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RECEN" sheetId="7" state="visible" r:id="rId7"/>
    <sheet xmlns:r="http://schemas.openxmlformats.org/officeDocument/2006/relationships" name="GOING CONCERN, LIQUIDITY AND MA" sheetId="8" state="visible" r:id="rId8"/>
    <sheet xmlns:r="http://schemas.openxmlformats.org/officeDocument/2006/relationships" name="STOCKHOLDERS' EQUITY" sheetId="9" state="visible" r:id="rId9"/>
    <sheet xmlns:r="http://schemas.openxmlformats.org/officeDocument/2006/relationships" name="OTHER CURRENT ASSET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OTHER ASSETS" sheetId="13" state="visible" r:id="rId13"/>
    <sheet xmlns:r="http://schemas.openxmlformats.org/officeDocument/2006/relationships" name="OTHER CURRENT LIABILITIES" sheetId="14" state="visible" r:id="rId14"/>
    <sheet xmlns:r="http://schemas.openxmlformats.org/officeDocument/2006/relationships" name="INCOME TAXES" sheetId="15" state="visible" r:id="rId15"/>
    <sheet xmlns:r="http://schemas.openxmlformats.org/officeDocument/2006/relationships" name="AGREEMENT WITH PDL BIOPHARMA, I" sheetId="16" state="visible" r:id="rId16"/>
    <sheet xmlns:r="http://schemas.openxmlformats.org/officeDocument/2006/relationships" name="AGREEMENT WITH HEALTHCOR" sheetId="17" state="visible" r:id="rId17"/>
    <sheet xmlns:r="http://schemas.openxmlformats.org/officeDocument/2006/relationships" name="JOINT VENTURE AGREEMENT" sheetId="18" state="visible" r:id="rId18"/>
    <sheet xmlns:r="http://schemas.openxmlformats.org/officeDocument/2006/relationships" name="COMMITMENTS AND CONTINGENCIES" sheetId="19" state="visible" r:id="rId19"/>
    <sheet xmlns:r="http://schemas.openxmlformats.org/officeDocument/2006/relationships" name="LEASE" sheetId="20" state="visible" r:id="rId20"/>
    <sheet xmlns:r="http://schemas.openxmlformats.org/officeDocument/2006/relationships" name="SUBSEQUENT EVENTS" sheetId="21" state="visible" r:id="rId21"/>
    <sheet xmlns:r="http://schemas.openxmlformats.org/officeDocument/2006/relationships" name="BASIS OF PRESENTATION AND REC_2" sheetId="22" state="visible" r:id="rId22"/>
    <sheet xmlns:r="http://schemas.openxmlformats.org/officeDocument/2006/relationships" name="BASIS OF PRESENTATION AND REC_3" sheetId="23" state="visible" r:id="rId23"/>
    <sheet xmlns:r="http://schemas.openxmlformats.org/officeDocument/2006/relationships" name="STOCKHOLDERS' EQUITY (Tables)" sheetId="24" state="visible" r:id="rId24"/>
    <sheet xmlns:r="http://schemas.openxmlformats.org/officeDocument/2006/relationships" name="OTHER CURRENT ASSETS (Tables)"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OTHER ASSETS (Tables)" sheetId="28" state="visible" r:id="rId28"/>
    <sheet xmlns:r="http://schemas.openxmlformats.org/officeDocument/2006/relationships" name="OTHER CURRENT LIABILITIES (Tabl" sheetId="29" state="visible" r:id="rId29"/>
    <sheet xmlns:r="http://schemas.openxmlformats.org/officeDocument/2006/relationships" name="AGREEMENT WITH HEALTHCOR (Table" sheetId="30" state="visible" r:id="rId30"/>
    <sheet xmlns:r="http://schemas.openxmlformats.org/officeDocument/2006/relationships" name="LEASE (Tables)" sheetId="31" state="visible" r:id="rId31"/>
    <sheet xmlns:r="http://schemas.openxmlformats.org/officeDocument/2006/relationships" name="BASIS OF PRESENTATION AND REC_4" sheetId="32" state="visible" r:id="rId32"/>
    <sheet xmlns:r="http://schemas.openxmlformats.org/officeDocument/2006/relationships" name="BASIS OF PRESENTATION AND REC_5" sheetId="33" state="visible" r:id="rId33"/>
    <sheet xmlns:r="http://schemas.openxmlformats.org/officeDocument/2006/relationships" name="BASIS OF PRESENTATION AND REC_6" sheetId="34" state="visible" r:id="rId34"/>
    <sheet xmlns:r="http://schemas.openxmlformats.org/officeDocument/2006/relationships" name="BASIS OF PRESENTATION AND REC_7" sheetId="35" state="visible" r:id="rId35"/>
    <sheet xmlns:r="http://schemas.openxmlformats.org/officeDocument/2006/relationships" name="BASIS OF PRESENTATION AND REC_8" sheetId="36" state="visible" r:id="rId36"/>
    <sheet xmlns:r="http://schemas.openxmlformats.org/officeDocument/2006/relationships" name="GOING CONCERN, LIQUIDITY AND _2" sheetId="37" state="visible" r:id="rId37"/>
    <sheet xmlns:r="http://schemas.openxmlformats.org/officeDocument/2006/relationships" name="STOCKHOLDERS' EQUITY (Details)" sheetId="38" state="visible" r:id="rId38"/>
    <sheet xmlns:r="http://schemas.openxmlformats.org/officeDocument/2006/relationships" name="STOCKHOLDERS' EQUITY (Details 1" sheetId="39" state="visible" r:id="rId39"/>
    <sheet xmlns:r="http://schemas.openxmlformats.org/officeDocument/2006/relationships" name="STOCKHOLDERS' EQUITY (Details N" sheetId="40" state="visible" r:id="rId40"/>
    <sheet xmlns:r="http://schemas.openxmlformats.org/officeDocument/2006/relationships" name="OTHER CURRENT ASSETS (Details)" sheetId="41" state="visible" r:id="rId41"/>
    <sheet xmlns:r="http://schemas.openxmlformats.org/officeDocument/2006/relationships" name="INVENTORY (Details)"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OTHER ASSETS (Details)" sheetId="45" state="visible" r:id="rId45"/>
    <sheet xmlns:r="http://schemas.openxmlformats.org/officeDocument/2006/relationships" name="OTHER ASSETS (Details 1)" sheetId="46" state="visible" r:id="rId46"/>
    <sheet xmlns:r="http://schemas.openxmlformats.org/officeDocument/2006/relationships" name="OTHER CURRENT LIABILITIES (Deta" sheetId="47" state="visible" r:id="rId47"/>
    <sheet xmlns:r="http://schemas.openxmlformats.org/officeDocument/2006/relationships" name="OTHER CURRENT LIABILITIES (De_2" sheetId="48" state="visible" r:id="rId48"/>
    <sheet xmlns:r="http://schemas.openxmlformats.org/officeDocument/2006/relationships" name="INCOME TAXES (Details Narrative" sheetId="49" state="visible" r:id="rId49"/>
    <sheet xmlns:r="http://schemas.openxmlformats.org/officeDocument/2006/relationships" name="AGREEMENT WITH PDL BIOPHARMA,_2" sheetId="50" state="visible" r:id="rId50"/>
    <sheet xmlns:r="http://schemas.openxmlformats.org/officeDocument/2006/relationships" name="AGREEMENT WITH HEALTHCOR (Detai" sheetId="51" state="visible" r:id="rId51"/>
    <sheet xmlns:r="http://schemas.openxmlformats.org/officeDocument/2006/relationships" name="AGREEMENT WITH HEALTHCOR (Det_2" sheetId="52" state="visible" r:id="rId52"/>
    <sheet xmlns:r="http://schemas.openxmlformats.org/officeDocument/2006/relationships" name="AGREEMENT WITH HEALTHCOR (Det_3" sheetId="53" state="visible" r:id="rId53"/>
    <sheet xmlns:r="http://schemas.openxmlformats.org/officeDocument/2006/relationships" name="JOINT VENTURE AGREEMENT (Detail" sheetId="54" state="visible" r:id="rId54"/>
    <sheet xmlns:r="http://schemas.openxmlformats.org/officeDocument/2006/relationships" name="COMMITMENTS AND CONTINGENCIES (" sheetId="55" state="visible" r:id="rId55"/>
    <sheet xmlns:r="http://schemas.openxmlformats.org/officeDocument/2006/relationships" name="LEASE (Details)" sheetId="56" state="visible" r:id="rId56"/>
    <sheet xmlns:r="http://schemas.openxmlformats.org/officeDocument/2006/relationships" name="LEASE (Details 1)" sheetId="57" state="visible" r:id="rId57"/>
    <sheet xmlns:r="http://schemas.openxmlformats.org/officeDocument/2006/relationships" name="LEASE (Details 2)" sheetId="58" state="visible" r:id="rId58"/>
    <sheet xmlns:r="http://schemas.openxmlformats.org/officeDocument/2006/relationships" name="LEASE (Details 3)" sheetId="59" state="visible" r:id="rId59"/>
    <sheet xmlns:r="http://schemas.openxmlformats.org/officeDocument/2006/relationships" name="LEASE (Details Narrative)"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 shares</t>
        </is>
      </c>
      <c r="B1" s="2" t="inlineStr">
        <is>
          <t>3 Months Ended</t>
        </is>
      </c>
    </row>
    <row r="2">
      <c r="B2" s="2" t="inlineStr">
        <is>
          <t>Mar. 31, 2021</t>
        </is>
      </c>
      <c r="C2" s="2" t="inlineStr">
        <is>
          <t>May 24, 2021</t>
        </is>
      </c>
    </row>
    <row r="3">
      <c r="A3" s="3" t="inlineStr">
        <is>
          <t>Cover [Abstract]</t>
        </is>
      </c>
    </row>
    <row r="4">
      <c r="A4" s="4" t="inlineStr">
        <is>
          <t>Entity Registrant Name</t>
        </is>
      </c>
      <c r="B4" s="4" t="inlineStr">
        <is>
          <t>CareView Communications Inc</t>
        </is>
      </c>
    </row>
    <row r="5">
      <c r="A5" s="4" t="inlineStr">
        <is>
          <t>Entity Central Index Key</t>
        </is>
      </c>
      <c r="B5" s="4" t="inlineStr">
        <is>
          <t>0001377149</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File Number</t>
        </is>
      </c>
      <c r="B10" s="4" t="inlineStr">
        <is>
          <t>000-54090</t>
        </is>
      </c>
    </row>
    <row r="11">
      <c r="A11" s="4" t="inlineStr">
        <is>
          <t>Entity Incorporation, State or Country Code</t>
        </is>
      </c>
      <c r="B11" s="4" t="inlineStr">
        <is>
          <t>NV</t>
        </is>
      </c>
    </row>
    <row r="12">
      <c r="A12" s="4" t="inlineStr">
        <is>
          <t>Entity Reporting Status Current</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139380748</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1</t>
        </is>
      </c>
    </row>
    <row r="3">
      <c r="A3" s="3" t="inlineStr">
        <is>
          <t>Deferred Costs, Capitalized, Prepaid, and Other Assets Disclosure [Abstract]</t>
        </is>
      </c>
    </row>
    <row r="4">
      <c r="A4" s="4" t="inlineStr">
        <is>
          <t>OTHER CURRENT ASSETS</t>
        </is>
      </c>
      <c r="B4" s="4" t="inlineStr">
        <is>
          <t xml:space="preserve">NOTE 4 – OTHER CURRENT ASSETS Other current assets consist of the following:
March 31, December 31, 2020
Prepaid expenses $ 22,184 $ —
Other prepaid expenses 87,338 211,751
Other current assets 551 32,556
TOTAL OTHER CURRENT ASSETS $ 110,073 $ 244,3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 xml:space="preserve">NOTE 5 – INVENTORY Inventory is valued at the lower of cost, determined on a first-in, first-out (FIFO), or net realizable value. Inventory items are analyzed to determine cost and net realizable value and appropriate valuation adjustments are then established. Inventory consists of the following:
March 31, December 31,
Inventory Asset $ 384,367 $ 408,450
TOTAL INVENTORY $ 384,367 $ 408,4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6 – PROPERTY AND EQUIPMENT Property and equipment consist of the following:
March 31, December 31, 2020
Network equipment $ 12,536,424 $ 12,536,424
Office equipment 229,240 229,240
Vehicles 217,004 217,004
Test equipment 204,455 204,455
Furniture 92,846 92,846
Warehouse equipment 9,524 9,524
Leasehold improvements 5,121 5,121
TOTAL PROPERTY AND EQUIPMENT 13,294,614 13,294,614
Less: accumulated depreciation (11,852,032 ) (11,702,130 )
TOTAL PROPERTY AND EQUIPMENT, NET $ 1,442,582 $ 1,592,484 Depreciation expense for the three months ended March 31, 2021 and 2020 was $149,902 and $162,58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ASSETS</t>
        </is>
      </c>
      <c r="B1" s="2" t="inlineStr">
        <is>
          <t>3 Months Ended</t>
        </is>
      </c>
    </row>
    <row r="2">
      <c r="B2" s="2" t="inlineStr">
        <is>
          <t>Mar. 31, 2021</t>
        </is>
      </c>
    </row>
    <row r="3">
      <c r="A3" s="3" t="inlineStr">
        <is>
          <t>Other Assets:</t>
        </is>
      </c>
    </row>
    <row r="4">
      <c r="A4" s="4" t="inlineStr">
        <is>
          <t>OTHER ASSETS</t>
        </is>
      </c>
      <c r="B4" s="4" t="inlineStr">
        <is>
          <t xml:space="preserve">NOTE 7 – OTHER ASSETS Intangible assets consist of the following:
March 31, 2021
Cost Accumulated Amortization Net
Patents and trademarks $ 1,128,886 $ 248,848 $ 880,038
Other intangible assets 83,745 78,989 4,756
TOTAL INTANGIBLE ASSETS $ 1,212,631 $ 327,837 $ 884,794
December 31, 2020
Cost Accumulated Amortization Net
Patents and trademarks $ 1,131,581 $ 238,625 $ 892,956
Other intangible assets 83,745 78,989 4,756
TOTAL INTANGIBLE ASSETS $ 1,215,326 317,614 $ 897,712 Other assets consist of the following:
March 31, 2021
Cost Accumulated Amortization Net
Deferred installation costs $ 1,292,729 $ 1,248,169 $ 44,560
Prepaid license fee 249,999 157,103 92,896
Security deposit 46,124 — 46,124
TOTAL OTHER ASSETS $ 1,588,852 $ 1,405,272 $ 183,580
December 31, 2020
Cost Accumulated Amortization Net
Deferred installation costs $ 1,292,729 $ 1,238,727 $ 54,002
Prepaid license fee 249,999 153,004 96,995
Security deposit 46,124 — 46,124
TOTAL OTHER ASSETS $ 1,588,852 $ 1,391,731 $ 197,1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3 Months Ended</t>
        </is>
      </c>
    </row>
    <row r="2">
      <c r="B2" s="2" t="inlineStr">
        <is>
          <t>Mar. 31, 2021</t>
        </is>
      </c>
    </row>
    <row r="3">
      <c r="A3" s="3" t="inlineStr">
        <is>
          <t>Payables and Accruals [Abstract]</t>
        </is>
      </c>
    </row>
    <row r="4">
      <c r="A4" s="4" t="inlineStr">
        <is>
          <t>OTHER CURRENT LIABILITIES</t>
        </is>
      </c>
      <c r="B4" s="4" t="inlineStr">
        <is>
          <t>NOTE 8 – OTHER CURRENT LIABILITIES Other current liabilities consist of the following:
March 31, December 31,
Accrued interest $ 7,620,337 $ 6,843,290
Accrued interest, related parties 161,894 129,742
Allowance for system removal 36,500 36,500
Accrued paid time off 89,934 146,342
Deferred officer compensation (1) 139,041 139,041
Deferred revenue 380,415 465,124
Accrued taxes (other than income taxes) 7,550 10,424
Insurance premium financing (2) — 67,927
Other accrued liabilities — 20,090
TOTAL OTHER CURRENT LIABILITIES $ 8,435,671 $ 7,858,480 _________________________________________ (1)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NOTE 9 – INCOME TAXES Deferred income tax assets and liabilities are determined based upon differences between the financial reporting and tax bases of assets and liabilities and are measured using the enacted tax rates and laws that will be in effect when the differences are expected to reverse. We do not expect to pay any significant federal or state income tax for 2021 because of losses recorded during the three months ended March 31, 2021 and net operating loss carry forwards from prior years. Accounting standards require the consideration of a valuation allowance for deferred tax assets if it is “more likely than not” that some component or all the benefits of deferred tax assets will not be realized. As of March 31, 2021, we maintained a full valuation allowance for all deferred tax assets. Based on these requirements, no provision or benefit for income taxes has been recorded. There were no recorded unrecognized tax benefits at the end of the reporting period. The Tax Cuts and Jobs Act (the “Act”)
was signed into law on December 22, 2017. Among its numerous changes to the Internal Revenue Code, the Act reduces U.S. corporate rates
from 35% to 21%. Additionally, the Act limits the use of net operating loss carry backs, however any future net operating losses will
instead be carried forward indefinitely. Net operating losses generated from January 1, 2018 are limited to offset 80% of current income,
with the remainder of the net operating loss continuing to carry forward indefinitely. Net operating losses incurred before January 1,
2018 are not subject to the 80% limitations and will begin to expire in 2029. Based on an initial assessment of the Act, the Company
believes that the most significant impact on the Company’s consolidated financial statements will be limitations in tax deductions
on interest expense. Under the Act, interest deductions disallowed from current income will carryforward indefinitely. The Act did not
impact management’s valuation allowance position. The effective tax rate for the three months ended March 31, 2021 was different
from the federal statutory rate due primarily to change in the valuation allowance and nondeductible and amortization expen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GREEMENT WITH PDL BIOPHARMA, INC.</t>
        </is>
      </c>
      <c r="B1" s="2" t="inlineStr">
        <is>
          <t>3 Months Ended</t>
        </is>
      </c>
    </row>
    <row r="2">
      <c r="B2" s="2" t="inlineStr">
        <is>
          <t>Mar. 31, 2021</t>
        </is>
      </c>
    </row>
    <row r="3">
      <c r="A3" s="3" t="inlineStr">
        <is>
          <t>Agreement With Pdl Biopharma Inc.</t>
        </is>
      </c>
    </row>
    <row r="4">
      <c r="A4" s="4" t="inlineStr">
        <is>
          <t>AGREEMENT WITH PDL BIOPHARMA, INC.</t>
        </is>
      </c>
      <c r="B4" s="4" t="inlineStr">
        <is>
          <t>NOTE 10 – AGREEMENT WITH PDL BIOPHARMA, INC. On June 26, 2015, we entered into a Credit Agreement (as subsequently amended) with PDL BioPharma, Inc. (“PDL”), as administrative agent and lender (“the Lender”) (the “PDL Credit Agreement”). Under the PDL Credit Agreement the Lender made available to us up to $40 million in two tranches of $20 million each. Tranche One was funded on October 8, 2015 (the “Tranche One Loan”). Pursuant to the terms of the PDL Credit Agreement and having not met the Tranche Two Milestones by July 26, 2017, the Tranche Two funding was terminated in full. From October 8, 2015 through May 14, 2019, the outstanding borrowings under the Tranche One Loan bore interest at the rate of 13.5% per annum, payable quarterly. On May 15, 2019, pursuant to the terms of the Fifth Amendment to the PDL Credit Agreement (see below for additional details), the interest increased to 15.5% per annum, payable quarterly. Also, on May 15, 2019, pursuant to the terms of the Fourteenth Amendment to the PDL Modification Agreement (see below for additional details), the minimum cash balance requirement of $750,000 was reduced to $0. On January 31, 2019, February 28, 2019, March 29, 2019 and April 29, 2019, the Company and Lender entered into the Tenth, Eleventh, Twelfth, and Thirteenth Amendments to the PDL Modification Agreement, as previously amended, respectively, pursuant to which the parties agreed to amend the PDL Modification Agreement to provide that (A) the dates on which the Lender may elect, in the Lender’s sole discretion, to terminate the Modification Period would be July 31, 2018 and, pursuant to the Thirteenth Amendment to the PDL Modification Agreement, May 15, 2019 (rather than January 31, February 28, June 30, and April 30, respectively) (with each such date permitted to be extended by the Lender in its sole discretion); (B) the Company could satisfy its obligations under the PDL Modification Agreement, as amended, to obtain financing by obtaining (a) at least $2,050,000 in net cash proceeds from the issuance of Capital Stock (other than Disqualified Capital Stock) or Debt on or prior to February 23, 2018 and (b) an additional (i) $750,000 in net cash proceeds from the issuance of Capital Stock (other than Disqualified Capital Stock) or Debt on or prior to July 13, 2018 and (ii) $750,000 in net cash proceeds from the issuance of Capital Stock (other than Disqualified Capital Stock) or Debt on or prior to May 15, 2019 (rather than January 31, February 28, June 30, and April 30, respectively) (resulting in aggregate net cash proceeds of at least $3,550,000); and (C) the Company’s quarterly interest payments that would otherwise have been due to Lender on December 31, 2018 and June 30, 2019 would be deferred until May 15, 2019 (the end of the extended Modification Period) and that such deferral would be a Covered Event. On April 9, 2019, the Company, PDL Investment entered into a Fourth Amendment to PDL Credit Agreement (the “Fourth Amendment to the PDL Credit Agreement”), wherein the Company executed an Amended and Restated Tranche One Term Note in the principal amount of $20,000,000 to PDL Investments (the “Amended Tranche One Loan”), pursuant to which the parties agreed, among other things, to amend the note from registered to unregistered form. On May 15, 2019, the Company, the Lender, Steven G. Johnson (our Chief Executive Officer, President, Secretary and Treasurer), individually, and Dr. James R. Higgins (a member of our board of directors), individually (Mr. Johnson and Dr. Higgins, collectively, the “Tranche Three Lenders”) entered into a Fifth Amendment to the PDL Credit Agreement (the “Fifth PDL Credit Agreement Amendment”), pursuant to which the parties agreed to amend the PDL Credit Agreement to, among other things, (i) provide for a new tranche of term loan in the aggregate principal amount of $200,000, from the Tranche Three Lenders, with a maturity date of October 7, 2020 and bearing interest at the rate of 15.5% per annum, payable quarterly in arrears (subject to the terms of the PDL Modification Agreement, as amended) (the “Tranche Three Loan”); (ii) increase the interest rate for outstanding borrowings under the Amended Tranche One Loan from 13.5% per annum to 15.5% per annum, payable quarterly in arrears (subject to the terms of the PDL Modification Agreement, as amended), effective May 15, 2019,; and (iii) provide for the issuance of the Twelfth Amendment Note, pursuant to the terms of the Twelfth Amendment to the HealthCor Agreement (see NOTE 11 for details). Under the accounting standards, we determined that the restructuring of the Tranche One Loan resulted in a troubled debt restructuring. As the future cash flows were greater than the carrying amount of the debt at the date of the amendment, we accounted for the change prospectively using the new effective interest rate. Also on May 15, 2019, upon the execution of the Fifth PDL Credit Agreement Amendment, (i) the Company sold and issued the Tranche Three Lenders term notes in the aggregate principal amount of $200,000, payable in accordance with the terms of the PDL Credit Agreement (the “Tranche Three Loans”), $150,000 from Mr. Johnson and $50,000 from Dr. Higgins, and (ii) the Company issued a warrant for the purchase of 250,000 shares of Common Stock, with an exercise price per share equal to $0.03 (subject to adjustment as described therein) and an expiration date of May 15, 2029 (the “Tranche Three Loan Warrant”), to Dr. Higgins in connection with his Tranche Three Loan. Mr. Johnson declined to be issued a Tranche Three Loan Warrant. On May 15, 2019 the Company and the Lender entered into the Fourteenth Amendment to the PDL Modification Agreement (the “Fourteenth Amendment to the PDL Modification Agreement”), pursuant to which, in connection with the Twelfth Amendment to the HealthCor Purchase Agreement (see NOTE 11 for further details) and the Fifth Amendment to the PDL Credit Agreement, the parties agreed to amend the PDL Modification Agreement, as previously amended, to provide that (A) the dates on which the Lender may elect, in the Lender’s sole discretion, to terminate the Modification Period would be July 31, 2018 and September 30, 2019 (with each such date permitted to be extended by the Lender in its sole discretion); (B) the Borrower could satisfy its obligations under the PDL Modification Agreement, as amended, to obtain financing by obtaining (a) at least $2,050,000 in net cash proceeds from the issuance of Capital Stock (other than Disqualified Capital Stock) or Debt on or prior to February 23, 2018 and (b) an additional (i) $1,000,000 in net cash proceeds from the issuance of Capital Stock (other than Disqualified Capital Stock) or Debt on or prior to July 13, 2018 and (ii) $250,000 in net cash proceeds from the issuance of Capital Stock (other than Disqualified Capital Stock) or Debt on or prior to May 15, 2019 (resulting in aggregate net cash proceeds of at least $3,300,000); (C) the Liquidity required during the Modification Period would be lowered to $0 from $750,000; and (D) the Company’s interest payments that would otherwise be due to Lender on December 31, 2018, June 30, 2019 and June 30, 2019 would be deferred until September 30, 2019 (the end of the extended Modification Period) and that such deferrals would be a Covered Event. On September 30, 2019, the Company, the Borrower, the Subsidiary Guarantor and the Lender entered into a Fifteenth Amendment to Modification Agreement (the “Fifteenth Modification Agreement Amendment”), pursuant to which the parties agreed to amend the Modification Agreement to provide that the dates on which the Lender may elect, in the Lender’s sole discretion, to terminate the Modification Period would be July 31, 2018 and November 30, 2019 (with each such date permitted to be extended by the Lender in its sole discretion); and that the Borrower’s interest payments that would otherwise be due to Lender on December 31, 2018, June 30, 2019, June 30, 2019, and September 30, 2019 would be deferred until November 30, 2019 (the end of the extended Modification Period) and that such deferrals would be a Covered Event. On November 29, 2019, the Company, the Borrower, the Subsidiary Guarantor and the Lender entered into a Sixteenth Amendment to Modification Agreement (the “Sixteenth Modification Agreement Amendment”), pursuant to which the parties agreed to amend the Modification Agreement to provide that the dates on which the Lender may elect, in the Lender’s sole discretion, to terminate the Modification Period would be July 31, 2018 and December 31, 2019 (with each such date permitted to be extended by the Lender in its sole discretion); and that the Borrower’s interest payments that would otherwise be due to Lender on December 31, 2018, June 30, 2019, June 30, 2019, and September 30, 2019 would be deferred until December 31, 2019 (the end of the extended Modification Period) and that such deferrals would be a Covered Event. On December 31, 2019, the Company, the Borrower, the Subsidiary Guarantor and the Lender entered into a Seventeenth Amendment to Modification Agreement (the “Seventeenth Modification Agreement Amendment”), pursuant to which the parties agreed to amend the Modification Agreement to provide that the dates on which the Lender may elect, in the Lender’s sole discretion, to terminate the Modification Period would be July 31, 2018 and January 17, 2020 (with each such date permitted to be extended by the Lender in its sole discretion); and that the Borrower’s interest payments that would otherwise be due to Lender on December 31, 2018, June 30, 2019, June 30, 2019, September 30, 2019, and December 31, 2019 would be deferred until January 17, 2020 (the end of the extended Modification Period) and that such deferrals would be a Covered Event. On January 17, 2020, the Company, the Borrower, the Subsidiary Guarantor and the Lender entered into an Eighteenth Amendment to Modification Agreement (the “Eighteenth Modification Agreement Amendment”), pursuant to which the parties agreed to amend the Modification Agreement to provide that the dates on which the Lender may elect, in the Lender’s sole discretion, to terminate the Modification Period would be July 31, 2018 and January 28, 2020 (with each such date permitted to be extended by the Lender in its sole discretion); and that the Borrower’s interest payments that would otherwise be due to Lender on December 31, 2018, June 30, 2019, June 30, 2019, September 30, 2019, and December 31, 2019 would be deferred until January 28, 2020 (the end of the extended Modification Period) and that such deferrals would be a Covered Event. On January 28, 2020, the Company, the Borrower, the Subsidiary Guarantor and the Lender entered into a Nineteenth Amendment to Modification Agreement (the “Nineteenth Modification Agreement Amendment”), pursuant to which the parties agreed to amend the Modification Agreement to provide that the dates on which the Lender may elect, in the Lender’s sole discretion, to terminate the Modification Period would be July 31, 2018 and (i) April 30, 2020 (provided that Borrower obtains at least $600,000 in cash proceeds from the issuance of Capital Stock (other than Disqualified Capital Stock) or Debt subordinated to the Tranche One Loan (as defined in the Credit Agreement) pursuant to the terms of the Intercreditor Agreement (as defined in the Credit Agreement) on or prior to February 11, 2020) or (ii) February 11, 2020 (if Borrower has not obtained such cash proceeds by such date) (with each such date permitted to be extended by the Lender in its sole discretion); and that the Borrower’s interest payments that would otherwise be due to Lender on December 31, 2018, June 30, 2019, June 30, 2019, September 30, 2019, December 31, 2019, and June 30, 2020 would be deferred until the end of the extended Modification Period (but with respect to the June 30, 2020 interest payment, such payment would be deferred only in the event that the end of the extended Modification Period is April 30, 2020 rather than February 11, 2020; otherwise the Borrower will make the interest payment due under the Credit Agreement on June 30, 2020), and that such deferrals would be a Covered Event. The Company has evaluated the Eighteenth and Nineteenth Modification Agreement Amendments and as the effective borrowing rate under the restructured agreement is less than the effective borrowing rate on the old agreement, a concession is deemed to have been granted under ASC 470-60-55-10. As a concession has been granted, the agreement is to be accounted for as a troubled debt restructuring by debtors (TDR) under ASC 470-60. On February 6, 2020, the Company, the Borrower, the Lender (in its capacity as administrative agent and lender) and the Tranche Three Lenders entered into a Sixth Amendment to Credit Agreement (the “Sixth Credit Agreement Amendment”), pursuant to which the parties agreed to amend the Credit Agreement to, among other things, (i) provide for additional funding under the Tranche Three Loan, in the aggregate principal amount of $500,000, from the Tranche Three Lenders (the “Additional Tranche Three Loan”), with a maturity date of October 7, 2020 (the fifth anniversary of the funding date of the Tranche One Loan (as defined in the Credit Agreement)), with outstanding borrowings bearing interest at the rate of 15.5% per annum, payable quarterly in arrears (subject to the terms of the Modification Agreement, as amended), and with payment of the Additional Tranche Three Loan and any other Obligations (as defined in the Credit Agreement) incurred in connection with the Additional Tranche Three Loan subordinated and subject in right and time of payment to the Payment in Full (as defined in the Credit Agreement) of the Tranche One Loan and any other Obligations incurred in connection with the Tranche One Loan, to the extent and in the manner set forth in the Credit Agreement; and (ii) provide for the issuance of the Thirteenth Amendment Supplemental Closing Note. Also on February 6, 2020, upon the execution of the Sixth Credit Agreement Amendment, (i) the Borrower borrowed the Additional Tranche Three Loan and issued to the Tranche Three Lenders term notes in the aggregate principal amount of $500,000, payable in accordance with the terms of the Credit Agreement (the “Additional Tranche Three Term Notes”), $250,000 from Mr. Johnson and $250,000 from Dr. Higgins, and (ii) the Company issued a warrant for the purchase of 1,000,000 shares of Common Stock, with an exercise price per share equal to $0.01 (subject to adjustment as described therein) and expiration date of February 6, 2030 (the “Additional Tranche Three Loan Warrant”), to Dr. Higgins in connection with his Additional Tranche Three Loan. Mr. Johnson declined to be issued an Additional Tranche Three Loan Warrant. Mr. Johnson is our Chief Executive Officer, President, Secretary and Treasurer and is one of our directors. Dr. Higgins is one of our directors. On April 17, 2020, the Company and PDL Investment Holdings, LLC, entered into a Consent and Agreement Regarding SBA Loan Agreement (the “PDL Consent Agreement”), pursuant to which the Lender (i) consented under the Credit Agreement to the Borrower’s issuing the Promissory Note and borrowing the SBA Loan and (ii) agreed that the SBA Loan would be deemed to be debt that is permitted under the Credit Agreement and Loan Documents. On April 17, 2020, the Company and the Lender entered into a Twentieth Amendment to the PDL Modification Agreement (the “Twentieth Modification Agreement Amendment”), pursuant to which the parties agreed to amend the Modification Agreement to provide that the dates on which the Lender may elect, in the Lender’s sole discretion, to terminate the Modification Period would be July 31, 2018 and September 30, 2020 (with each such date permitted to be extended by the Lender in its sole discretion); and that the Borrower’s interest payments that would otherwise be due to Lender on December 31, 2018, June 30, 2019, June 30, 2019, September 30, 2019, December 31, 2019, June 30, 2020 and June 30, 2020 would be deferred until September 30, 2020 (the end of the extended Modification Period), and that such deferrals would be a Covered Event. The Company has evaluated the Twentieth Modification Agreement Amendment and as the effective borrowing rate under the restructured agreement is less than the effective borrowing rate on the old agreement, a concession is deemed to have been granted under ASC 470-60-55-10. As a concession has been granted, the agreement is to be accounted for as a troubled debt restructuring by debtors (TDR) under ASC 470-60. On September 30, 2020, the Company, the Borrower, the Subsidiary Guarantor, the Lender and the Tranche Three Lenders entered into a Twenty-First Amendment to Modification Agreement (the “Twenty- First Modification Agreement Amendment”), pursuant to which the parties agreed to amend the Modification Agreement to provide that the dates on which the Lender may elect, in the Lender’s sole discretion, to terminate the Modification Period would be July 31, 2018 and November 30, 2020 (with each such date permitted to be extended by the Lender in its sole discretion); and that the Borrower’s (i) interest payments that would otherwise be due under the Credit Agreement on December 31, 2018, March 31, 2019, June 30, 2019, September 30, 2019, December 31, 2019, March 31, 2020, June 30, 2020, September 30, 2020 and October 7, 2020 and (ii) payments for principal and for any other Obligations then outstanding under the Tranche One Loan and the Tranche Three Loans that would otherwise be due under the Credit Agreement on October 7, 2020, would each be deferred until November 30, 2020 (the end of the extended Modification Period), and that such deferrals would be a Covered Event. The Company has evaluated the Twenty-First Modification Agreement Amendment and as the effective borrowing rate under the restructured agreement is less than the effective borrowing rate on the old agreement, a concession is deemed to have been granted under ASC 470-60-55-10. As a concession has been granted, the agreement is to be accounted for as a troubled debt restructuring by debtors (TDR) under ASC 470-60. On November 30, 2020, the Company, the Borrower, the Subsidiary Guarantor, the Lender and the Tranche Three Lenders entered into a Twenty-Second Amendment to Modification Agreement (the “Twenty-Second Modification Agreement Amendment”), pursuant to which the parties agreed to amend the Modification Agreement to provide that the dates on which the Lender may elect, in the Lender’s sole discretion, to terminate the Modification Period would be July 31, 2018 and January 31, 2021 (with each such date permitted to be extended by the Lender in its sole discretion); and that the Borrower’s (i) interest payments that would otherwise be due under the Credit Agreement on December 31, 2018, March 31, 2019, June 30, 2019, September 30, 2019, December 31, 2019, March 31, 2020, June 30, 2020, September 30, 2020, and October 7, 2020 and (ii) payments for principal and for any other Obligations then outstanding under the Tranche One Loan and the Tranche Three Loans that would otherwise be due under the Credit Agreement on October 7, 2020, would each be deferred until January 31, 2021 (the end of the extended Modification Period) and that such deferrals would be a Covered Event. The Company has evaluated the Twenty-Second Modification Agreement Amendment and as the effective borrowing rate under the restructured agreement is less than the effective borrowing rate on the old agreement, a concession is deemed to have been granted under ASC 470-60-55-10. As a concession has been granted, the agreement is to be accounted for as a troubled debt restructuring by debtors (TDR) under ASC 470-60. On January 31, 2021, the Company, the Borrower, the Subsidiary Guarantor, the Lender and the Tranche Three Lenders entered into a Twenty-Third Amendment to Modification Agreement (the “Twenty-Third Modification Agreement Amendment”), pursuant to which the parties agreed to amend the Modification Agreement to provide that the dates on which the Lender may elect, in the Lender’s sole discretion, to terminate the Modification Period would be July 31, 2018 and January 31, 2021 (with each such date permitted to be extended by the Lender in its sole discretion); and that the Borrower’s (i) interest payments that would otherwise be due under the Credit Agreement on December 31, 2018, March 31, 2019, June 30, 2019, September 30, 2019, December 31, 2019, March 31, 2020, June 30, 2020, September 30, 2020, and October 7, 2020 and (ii) payments for principal and for any other Obligations then outstanding under the Tranche One Loan and the Tranche Three Loans that would otherwise be due under the Credit Agreement on October 7, 2020, would each be deferred until May 31, 2021 (the end of the extended Modification Period) and that such deferrals would be a Covered Event. The Company has evaluated the Twenty-Third Modification Agreement Amendment and as the effective borrowing rate under the restructured agreement is less than the effective borrowing rate on the old agreement, a concession is deemed to have been granted under ASC 470-60-55-10. As a concession has been granted, the agreement is to be accounted for as a troubled debt restructuring by debtors (TDR) under ASC 470-60. Accounting Treatment In connection with the PDL Credit Agreement, as amended, we issued the PDL Warrant to the Lender. The fair value of the PDL Warrant at issuance was $1,600,000 which has been recorded as deferred issuance costs in the accompanying consolidated financial statements. As of March 31, 2021, the Amended PDL Warrant has not been exercised. As of March 31, 2021, the Company and Lender had entered into twenty-three amendments to the PDL Modification Agreement (as detailed above), resulting in restructuring of the PDL Credit Agreement and the accounting treatment of the related costs. Under debt modification/troubled debt guidance, we determined that the first of the eight amendments had no cash flow impact, and therefore, had no impact on accounting. Amendments nine through ten qualified for modification accounting, while the final thirteen amendments qualified for troubled debt restructuring accounting. As appropriate, we expensed the legal costs paid to third parties. For the three months ended March 31, 2021 and 2020, pursuant to the terms of the PDL Modification Agreement, as amended, $775,000 and $775,000, respectively, was recorded as interest expense on the accompanying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GREEMENT WITH HEALTHCOR</t>
        </is>
      </c>
      <c r="B1" s="2" t="inlineStr">
        <is>
          <t>3 Months Ended</t>
        </is>
      </c>
    </row>
    <row r="2">
      <c r="B2" s="2" t="inlineStr">
        <is>
          <t>Mar. 31, 2021</t>
        </is>
      </c>
    </row>
    <row r="3">
      <c r="A3" s="3" t="inlineStr">
        <is>
          <t>Agreement With Healthcor</t>
        </is>
      </c>
    </row>
    <row r="4">
      <c r="A4" s="4" t="inlineStr">
        <is>
          <t>AGREEMENT WITH HEALTHCOR</t>
        </is>
      </c>
      <c r="B4" s="4" t="inlineStr">
        <is>
          <t>NOTE 11 – AGREEMENT WITH HEALTHCOR On April 21, 2011, we entered into a Note and Warrant Purchase Agreement (as subsequently amended) with HealthCor Partners Fund, LP (“HealthCor Partners”) and HealthCor Hybrid Offshore Master Fund, LP (“HealthCor Hybrid” and, together with HealthCor Partners, “HealthCor”) (the “HealthCor Purchase Agreement”). Pursuant to the terms of the HealthCor Purchase Agreement, we sold and issued Senior Secured Convertible Notes to HealthCor in the principal amount of $9,316,000 and $10,684,000, respectively (collectively the “2011 HealthCor Notes”). The 2011 HealthCor Notes have a maturity date of April 20, 2021. We also issued Warrants to HealthCor for the purchase of an aggregate of up to 5,488,456 and 6,294,403 shares, respectively, of our Common Stock at an exercise price of $1.40 per share (collectively the “2011 HealthCor Warrants”). So long as no event of default has occurred, the outstanding principal balances of the 2011 HealthCor Notes accrue interest from April 21, 2011 through April 20, 2016 (the “First Five-Year Note Period”) at the rate of 12.5% per annum, compounding quarterly and shall be added to the outstanding principal balances of the 2011 HealthCor Notes on the last day of each calendar quarter. Interest accruing from April 21, 2016 through April 20, 2021 (the “Second Five Year Note Period”) at a rate of 10% per annum, compounding quarterly, may be paid quarterly in arrears in cash or, at our option, such interest may be added to the outstanding principal balances of the 2011 HealthCor Notes on the last day of each calendar quarter. For the period from April 21, 2016 through September 30, 2018 interest has been added to the outstanding principal balance. Pursuant to the terms of the Ninth Amendment, the accrual of interest has been suspended after September 30, 2018. From the date any event of default occurs, the interest rate, then applicable, shall be increased by five percent (5%) per annum. HealthCor has the right, upon an event of default, to declare due and payable any unpaid principal amount of the 2011 HealthCor Notes then outstanding, plus previously accrued but unpaid interest and charges, together with the interest then scheduled to accrue (calculated at the default rate described in the immediately preceding sentence) through the end of the First Five Year Note Period or the Second Five Year Note Period, as applicable. Subject to the terms of the Ninth Amendment as discussed below, HealthCor’s ability to convert any portion of the outstanding and unpaid accrued interest on and principal balances of the 2011 HealthCor Notes into fully paid and nonassessable shares of our Common Stock has been eliminated. The warrants issued with this Note were cancelled with the Ninth-Amendment dated July 10, 2018. On January 31, 2012, we entered the Second
Amendment to the HealthCor Purchase Agreement with HealthCor (the “Second Amendment”) amending the HealthCor Purchase Agreement
and sold Senior Secured Convertible Notes to HealthCor in the principal amounts of $2,329,000 and $2,671,000, respectively (collectively
the “2012 HealthCor Notes”). As provided by the Second Amendment, the 2012 HealthCor Notes are in substantially the same
form as the 2011 HealthCor Notes, with changes to the “Issuance Date,” “Maturity Date,” “First Five-Year
Note Period” and other terms to consider the timing of the issuance of the 2012 HealthCor Notes. On April 20, 2021, we entered
the Fourteenth Amendment to Note and Warrant Purchase Agreement ("Fourteenth Amendment") with HealthCor, the 2015 Investors, the February
2018 Investors, the July 2018 Investors, the 2019 Investor, and the February 2020 Investor amending the 2011 HealthCor Notes and 2012
HealthCor notes. See NOTE 15. On January 16, 2014, we entered a Fourth Amendment to the HealthCor Purchase Agreement with HealthCor (the “Fourth Amendment”) and sold Senior Secured Convertible Notes to HealthCor in the principal amounts of $2,329,000 and $2,671,000 (collectively "the 2014 HealthCor Notes’’). As provided by the Fourth Amendment, the 2014 HealthCor Notes are in substantially the same form as the 2011 HealthCor Notes, with changes to the “Issuance Date,” “Maturity Date,” “First Five-Year Note Period” and other terms to consider the timing of the issuance of the 2014 HealthCor Notes. The 2014 HealthCor Notes have a maturity date of January 15, 2024. On December 4, 2014, we entered into a Fifth Amendment to the HealthCor Purchase Agreement (the “Fifth Amendment”) with HealthCor and certain additional investors (such additional investors, the “2015 Investors” and, collectively with HealthCor, the “Investors”) and agreed to sell and issue (i) additional notes in the initial aggregate principal amount of $6,000,000,with a conversion price per share of $0.52 (subject to adjustment as described therein) (the “Fifth Amendment Notes”) and (ii) additional Warrants for an aggregate of up to 3,692,308 shares of our Common Stock at an exercise price per share of $0.52 (subject to adjustment as described therein) (the “Fifth Amendment Warrants”). As provided by the Fifth Amendment, the Fifth Amendment Notes are in substantially the same form as the 2011 HealthCor Notes, with changes to the “Issuance Date,” “Maturity Date,” “First Five-Year Note Period” and other terms to consider the timing of the issuance of the Fifth Amendment Notes. The Fifth Amendment Notes have a maturity date of February 16, 2025. On February 23, 2018, we entered into an Eighth Amendment to the HealthCor Purchase Agreement (the “Eighth Amendment”) with HealthCor, the 2015 Investors and certain investors (such additional investors, the “February 2018 Investors”) and agreed to sell and issue (i) additional notes in the initial aggregate principal amount of $2,050,000,with a conversion price per share of $0.05 (subject to adjustment as described therein) (the “Eighth Amendment Notes”) and (ii) additional Warrants for an aggregate of up to 512,500 shares of our Common Stock at an exercise price per share of $0.05 (subject to adjustment as described therein) (the “Eighth Amendment Warrants”). As provided by the Eighth Amendment, the Eighth Amendment Notes are in substantially the same form as the 2011 HealthCor Notes, with changes to the “Issuance Date,” “Maturity Date,” “First Five-Year Note Period” and other terms to consider the timing of the issuance of the Eighth Amendment Notes. The Eighth Amendment Notes have a maturity date of February 22, 2028. On July 10, 2018, we entered into the Ninth Amendment to the HealthCor Purchase Agreement (the “Ninth Amendment”) with HealthCor, the 2015 Investors and the February 2018 Investors, pursuant to which the parties agreed to amend the HealthCor Purchase Agreement, the 2011 HealthCor Notes, the 2012 HealthCor Notes, the 2014 HealthCor Notes, the Fifth Amendment Notes and the Eighth Amendment Notes, as applicable, to (i) remove the rights of the holders of the 2011 HealthCor Notes and the 2012 HealthCor Notes to convert such notes to Common Stock after September 30, 2018; (ii) suspend the accrual of interest on the 2011 HealthCor Notes and the 2012 HealthCor Notes for periods after September 30, 2018; (iii) provide for the potential earlier repayment of the 2011 HealthCor Notes and the 2012 HealthCor Notes by the Company, 120 calendar days following a written demand for payment by the holder of such notes; provided, however, that such written demand may not be given prior to the twelve-month anniversary of the date on which the obligations of the Company under the PDL Credit Agreement are repaid in full; (iv) cancel the 2011 HealthCor Warrants; (v) provide for the seniority of the 2011 HealthCor Notes and the 2012 HealthCor Notes in right of payment over notes subsequently issued pursuant to the Purchase Agreement, including the 2014 HealthCor Notes, the Fifth Amendment Notes and the Eighth Amendment Notes; (vi) amend the terms of the 2014 HealthCor Notes, the Fifth Amendment Notes and the Eighth Amendment Notes to reflect the seniority in payment of the 2011 HealthCor Notes and 2012 HealthCor Notes; and (vii) reduce the number of shares of Common Stock that the Company must at all times have authorized and reserved for the purpose of issuance upon conversion of the notes issued pursuant to the HealthCor Purchase Agreement (collectively, the “Notes”) and exercise of the warrants issued pursuant to the HealthCor Purchase Agreement (collectively, the “Warrants”), from at least 120% of the aggregate number of shares of Common Stock then issuable upon full conversion of the Notes and exercise of the Warrants to at least 100% of such aggregate number of shares. In addition, on July 10, 2018, along with PDL, HealthCor, the 2015 Investors and the February 2018 Investors, we entered into a Second Amendment to the Subordination and Intercreditor Agreement, to amend the Subordination and Intercreditor Agreement dated as of September 26, 2015, as amended to provide that, in the event of a sale of the Company’s hospital assets, after the net proceeds are first applied to repay obligations under the PDL Credit Agreement, as amended, until paid in full, up to the next $5,000,000 of such net proceeds may be retained by the Company for working capital purposes before all remaining net proceeds are then applied to repay the obligations under the Notes in accordance with the priorities set forth in the HealthCor Purchase Agreement and the Notes. On July 13, 2018, we entered into the Tenth Amendment to the HealthCor Purchase Agreement with HealthCor, the 2015 Investors, the February 2018 Investors and certain investors (all of which are directors of the Company) (such additional investors, the “July 2018 Investors”), pursuant to which we sold and issued convertible secured promissory notes for an aggregate of $1,000,000 to the July 2018 Investors with a conversion price per share equal to $0.05 (subject to adjustment as described therein) (the “Tenth Amendment Notes”). As provided by the Tenth Amendment, the Tenth Amendment Notes are in substantially the same form as the 2011 HealthCor Notes, with changes to the “Issuance Date,” “Maturity Date,” “First Five-Year Note Period” and other terms to consider the timing of the issuance of the Tenth Amendment Notes. The Tenth Amendment Notes have a maturity date of July 12, 2028. On May 15, 2019, we entered into the Twelfth Amendment to HealthCor Purchase Agreement with HealthCor, the 2015 Investors, the February 2018 Investors, the July 2018 Investors, and an investor (a member of our board of directors) (such additional investor, the “2019 Investor”), pursuant to which we sold and issued a convertible secured promissory note for $50,000 to the 2019 Investor with a conversion price per share equal to $0.03 (subject to adjustment as described therein) (the “Twelfth Amendment Note”). As provided by the Twelfth Amendment, the Twelfth Amendment Note is in substantially the same form as the 2011 HealthCor Notes, with changes to the “Issuance Date,” “Maturity Date,” “First Five-Year Note Period” and other terms to take into account the timing of the issuance of the Twelfth Amendment Note. The Twelfth Amendment Note has a maturity date of May 15, 2029. In addition, the provisions regarding interest payments, interest acceleration, optional conversion, negative covenants, and events of default, preemptive rights and registration rights are the same as those of the 2011 HealthCor Notes. On February 6, 2020, we entered into the Thirteenth Amendment to HealthCor Purchase Agreement with HealthCor, the 2015 Investors, the February 2018 Investors, the July 2018 Investors, the 2019 Investor and an investor (a member of our board of directors) (such additional investor, the “February 2020 Investor”), pursuant to which (i) we sold and issued a convertible secured promissory note for $100,000 to the February 2020 Investor with a conversion price per share equal to $0.01 (subject to adjustment as described therein) (the “Thirteenth Amendment Note”). As provided by the Twelfth Amendment, the Twelfth Amendment Note is in substantially the same form as the 2011 HealthCor Notes, with changes to the “Issuance Date,” “Maturity Date,” “First Five-Year Note Period” and other terms to consider the timing of the issuance of the Thirteenth Amendment Note. The Thirteenth Amendment Note has a maturity date of February 5, 2030. In addition, the provisions regarding interest payments, interest acceleration, optional conversion, negative covenants, and events of default, preemptive rights and registration rights are the same as those of the 2011 HealthCor Notes. On April 17, 2020, the Company and holders of at least a majority of the Common Stock underlying the outstanding notes and warrants to purchase shares of our Common Stock, on an as-converted basis, sold pursuant to the Note and Warrant Purchase Agreement dated April 21, 2011, as amended, by and among HealthCor Partners Fund, LP, HealthCor Hybrid Offshore Master Fund, LP and the other investors party thereto (the “Majority Holders”) (the “Purchase Agreement”), entered into a Consent and Agreement Regarding SBA Loan Agreement (the “NWPA Consent Agreement”), pursuant to which the Majority Holders (i) consented under the Purchase Agreement to the Borrower’s issuing the Promissory Note and borrowing the SBA Loan and (ii) agreed that the SBA Loan would be deemed to be Permitted Indebtedness under the Purchase Agreement (as defined therein). On April 20, 2021, we entered the Fourteenth Amendment to HealthCor Purchase Agreement with HealthCor to extend the 2011 Notes maturity date from April 20, 2021 to April 20, 2022 and extending the 2012 Notes from January 31, 2022 to April 20, 2022. Below is a summary of the total underlying shares of common stock related to HealthCor and related investors:
Investor Group Underlying Shares of Common Stock
2014 HealthCor Notes 28,765,831
2015 Investors 19,873,313
2015 HealthCor Notes 3,974,664
February 2018 Investors 60,054,623
July 2018 Investors 27,936,628
2019 Investor 2,099,891
February 2020 Investor 11,523,296
TOTAL 154,228,246 Accounting Treatment When issuing debt or equity securities convertible into common stock at a discount to the fair value of the common stock at the date the debt or equity financing is committed, a company is required to record a beneficial conversion feature (“BCF”) charge. We had three separate issuances of equity securities convertible into common stock that qualify under this accounting treatment, (i) the 2011 HealthCor Notes, (ii) the 2012 HealthCor Notes and (iii) the 2014 HealthCor Notes. Because the conversion option and the 2011 HealthCor Warrants on the 2011 HealthCor Notes were originally classified as a liability when issued due to the down round provision and the removal of the provision requiring liability treatment, and subsequently reclassified to equity on December 31, 2011 when the 2011 HealthCor Notes were amended, only the accrued interest capitalized as payment in kind ("PIK") since reclassification qualifies under this accounting treatment. We recorded an aggregate of $1,166,558 and $1,062,037 in interest for the three months ended March 31, 2021 and 2020, respectively, related to these transactions. For the three months ended March 31, 2021 and 2020, we recorded $721,825 and $686,927, respectively, of PIK related to the notes included in the HealthCor Purchase Agreement. The face amount of the 2012 HealthCor Notes, 2014 HealthCor Notes, the Fifth Amendment Notes and the Eighth Amendment Notes and all accrued PIK interest also qualify for BCF treatment as discussed above. Under the accounting standards, we determined that the restructuring of the HealthCor notes, pursuant to the terms of the Ninth Amendment, resulted in a troubled debt restructuring. As the future cash flows were greater than the carrying amount of the debt at the date of the amendment, we accounted for the change prospectively using the new effective interest rate. During the three months ended March 31, 2021 and 2020, we recorded a BCF of $0 and $0, respectively. As Warrants were issued with the Fifth Amendment Notes, the proceeds were allocated to the instruments based on relative fair value as the warrants did not contain any features requiring liability treatment and therefore were classified as equity. The value allocated to the Fifth Amendment Warrants was $1,093,105, which was recorded as debt discount with the credit to additional paid in capital. We recorded an aggregate of $50,410 and $31,636 in interest for the three months ended, respectively, related to the Fifth Amendment Notes and Fifth Amendment Warrants. The Sixth Amendment Warrants also did not contain features requiring liability accounting and were recorded at fair value on the date of issuance with the offsetting credit recorded in equity. The value allocated to the Ninth Amendment Warrants was $378,000, which was recorded as debt costs with the credit to additional paid in capital. We recorded an aggregate of $14,451 and $14,451 in interest expense for the three months ended March 31, 2021 and 2020, respectively. The Eighth Amendment Warrants also did not contain features requiring liability accounting and were recorded at fair value on the date of issuance with the offsetting credit recorded in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 AGREEMENT</t>
        </is>
      </c>
      <c r="B1" s="2" t="inlineStr">
        <is>
          <t>3 Months Ended</t>
        </is>
      </c>
    </row>
    <row r="2">
      <c r="B2" s="2" t="inlineStr">
        <is>
          <t>Mar. 31, 2021</t>
        </is>
      </c>
    </row>
    <row r="3">
      <c r="A3" s="3" t="inlineStr">
        <is>
          <t>Equity Method Investments and Joint Ventures [Abstract]</t>
        </is>
      </c>
    </row>
    <row r="4">
      <c r="A4" s="4" t="inlineStr">
        <is>
          <t>JOINT VENTURE AGREEMENT</t>
        </is>
      </c>
      <c r="B4" s="4" t="inlineStr">
        <is>
          <t>NOTE
12 – JOINT VENTURE AGREEMENT On
December 31, 2019, the Company and Rockwell entered into a Second Amendment to the Rockwell Note (the “Second Rockwell Note Amendment”)
pursuant to which Rockwell agreed to extend the term of the Rockwell Note by one year, to December 31, 2020, and agreed to extend the
time to make the quarterly payment that would otherwise be due on December 31, 2019 to January 31, 2020. We have evaluated the Second
Amendment to the Rockwell Note under ASC 470 and determined that the amendment should be treated as a debt modification. On
January 31, 2020, the Company and Rockwell entered into a Third Amendment to the Rockwell Note (the “Third Rockwell Note Amendment”),
pursuant to which Rockwell agreed to extend the time to make the quarterly payment that would otherwise be due on January 31, 2020 (per
the Second Rockwell Note Amendment) to February 10, 2020. We have evaluated the Third Amendment to the Rockwell Note under ASC 470 and
determined that the amendment should be treated as a debt modification. Effective
as of March 31, 2020, the Company and Rockwell entered into a Fourth Amendment to the Rockwell Note (the “Fourth Rockwell Note
Amendment”), pursuant to which Rockwell agreed to extend the time to make the quarterly payment that would otherwise be due on
March 31, 2020 to April 16, 2020. We have evaluated the Fourth Amendment to the Rockwell Note under ASC 470 and determined that the amendment
should be treated as a debt modification. On
December 31, 2020, the Company and Rockwell entered a Fifth Amendment to the Rockwell Note (the “Fifth Rockwell Note Amendment”),
pursuant to which Rockwell agreed (i) to extend the term of the Promissory Note by one (1) year and continue the quarterly principal
payments through September 30, 2021 with the final balloon payment due on December 31, 2021 and (ii) that the quarterly principal payment
that would otherwise be due on December 31, 2020 will not be required to be made until the final balloon payment due date. We have evaluated
the Fourth Amendment to the Rockwell Note under ASC 470 and determined that the amendment should be treated as a debt modific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3 – COMMITMENTS AND CONTINGENCIES Amendment to Commercial Lease Agreement On March 4, 2020, we entered into the Fourth Amendment to Commercial Lease Agreement (the “Lease Extension”), wherein we extended the Lease through August 31, 2025. The Lease Extension contains a renewal provision under which we may renew the Lease for an additional five-year period under the same terms and conditions. We believe that these premises are adequate and sufficient for our current needs. Payroll Protection Program On April 10, 2020, the Company received loan proceeds in the amount of $781,800 pursuant to a promissory note agreement (the “Promissory Note”) with a bank under the Paycheck Protection Program (“PPP”). The PPP, established as part of the Coronavirus Aid, Relief and Economic Security Act (“CARES Act”), provides for loans to qualifying businesses for amounts up to 2.5 times of the average monthly payroll expenses of the qualifying business. The Promissory Note has a loan maturity of April 10, 2022, a stated interest rate of 1.0% per annum, and has payments of principal and interest that are due monthly after an initial six-month deferral period where interest accrues, but no payments are due. The Promissory Note provides for customary events of default, including, among others, those relating to failure to make payment when due and breaches of representations. The Company may prepay the principal of the Promissory Note at any time without incurring any prepayment charges. The loan is subject to all the terms and conditions applicable under the PPP and is subject to review by the Small Business Association (the “SBA”) for compliance with program requirements, including the Company’s certification that the current economic uncertainty made the PPP loan request necessary to support ongoing operations and the Company’s obtaining approval from the SBA for the private placement equity transaction. In June 2020, the Payroll Protection Program Flexibility Act (“PPPFA”) was signed into law adjusting certain key terms of loans issued under the PPP. In accordance with the PPPFA, the initial deferral period may be extended from six to up to ten months and the loan maturity may be extended from two to five years. The PPPFA also provided for certain other changes, including the extent to which the loan may be forgiven. The loan’s principal and accrued interest were forgivable to the extent that the Company initially qualified for the loan and the proceeds were used for eligible purposes, subject to certain limitations, and that the Company maintains its payroll levels over a twenty-four-week period following the loan date. As the legal form of the Promissory Note was a debt obligation, the Company accounted for it as debt under Accounting Standards Codification (ASC) 470, Debt and recorded a liability of $781,800 in the consolidated balance sheet upon receipt of the loan proceeds. The Company applied for forgiveness, and on November 20, 2020, we received confirmation from our bank that the Promissory Note was forgiven by the SBA. The loan balance plus accrued interest of $786,889 was recorded as a gain on extinguishment of debt in the December 31, 2020 consolidated statement of operations. The SBA has created an audit safe harbor for any PPP loan borrower that, together with its affiliates, received PPP loans with an original amount of less than $2 million. The safe harbor is designed to protect a small borrower from a PPP audit based on its good faith certification. However, the government may still decide to audit a PPP loan for other purposes, such as possible misuse of PPP funds. The Company has not been notified of an audit by the SB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 and cash equivalents</t>
        </is>
      </c>
      <c r="B3" s="6" t="n">
        <v>355439</v>
      </c>
      <c r="C3" s="6" t="n">
        <v>357950</v>
      </c>
    </row>
    <row r="4">
      <c r="A4" s="4" t="inlineStr">
        <is>
          <t>Accounts receivable</t>
        </is>
      </c>
      <c r="B4" s="5" t="n">
        <v>1150904</v>
      </c>
      <c r="C4" s="5" t="n">
        <v>1146486</v>
      </c>
    </row>
    <row r="5">
      <c r="A5" s="4" t="inlineStr">
        <is>
          <t>Inventory</t>
        </is>
      </c>
      <c r="B5" s="5" t="n">
        <v>384367</v>
      </c>
      <c r="C5" s="5" t="n">
        <v>408450</v>
      </c>
    </row>
    <row r="6">
      <c r="A6" s="4" t="inlineStr">
        <is>
          <t>Other current assets</t>
        </is>
      </c>
      <c r="B6" s="5" t="n">
        <v>110073</v>
      </c>
      <c r="C6" s="5" t="n">
        <v>244307</v>
      </c>
    </row>
    <row r="7">
      <c r="A7" s="4" t="inlineStr">
        <is>
          <t>Total current assets</t>
        </is>
      </c>
      <c r="B7" s="5" t="n">
        <v>2000783</v>
      </c>
      <c r="C7" s="5" t="n">
        <v>2157193</v>
      </c>
    </row>
    <row r="8">
      <c r="A8" s="4" t="inlineStr">
        <is>
          <t>Property and equipment, net</t>
        </is>
      </c>
      <c r="B8" s="5" t="n">
        <v>1442582</v>
      </c>
      <c r="C8" s="5" t="n">
        <v>1592484</v>
      </c>
    </row>
    <row r="9">
      <c r="A9" s="3" t="inlineStr">
        <is>
          <t>Other Assets:</t>
        </is>
      </c>
    </row>
    <row r="10">
      <c r="A10" s="4" t="inlineStr">
        <is>
          <t>Intangible assets, net</t>
        </is>
      </c>
      <c r="B10" s="5" t="n">
        <v>884794</v>
      </c>
      <c r="C10" s="5" t="n">
        <v>897712</v>
      </c>
    </row>
    <row r="11">
      <c r="A11" s="4" t="inlineStr">
        <is>
          <t>Operating lease asset</t>
        </is>
      </c>
      <c r="B11" s="5" t="n">
        <v>634507</v>
      </c>
      <c r="C11" s="5" t="n">
        <v>659099</v>
      </c>
    </row>
    <row r="12">
      <c r="A12" s="4" t="inlineStr">
        <is>
          <t>Other assets, net</t>
        </is>
      </c>
      <c r="B12" s="5" t="n">
        <v>183580</v>
      </c>
      <c r="C12" s="5" t="n">
        <v>197121</v>
      </c>
    </row>
    <row r="13">
      <c r="A13" s="4" t="inlineStr">
        <is>
          <t>Total other assets</t>
        </is>
      </c>
      <c r="B13" s="5" t="n">
        <v>1702881</v>
      </c>
      <c r="C13" s="5" t="n">
        <v>1753932</v>
      </c>
    </row>
    <row r="14">
      <c r="A14" s="4" t="inlineStr">
        <is>
          <t>Total assets</t>
        </is>
      </c>
      <c r="B14" s="5" t="n">
        <v>5146247</v>
      </c>
      <c r="C14" s="5" t="n">
        <v>5503609</v>
      </c>
    </row>
    <row r="15">
      <c r="A15" s="3" t="inlineStr">
        <is>
          <t>Current Liabilities:</t>
        </is>
      </c>
    </row>
    <row r="16">
      <c r="A16" s="4" t="inlineStr">
        <is>
          <t>Accounts payable</t>
        </is>
      </c>
      <c r="B16" s="5" t="n">
        <v>112792</v>
      </c>
      <c r="C16" s="5" t="n">
        <v>442004</v>
      </c>
    </row>
    <row r="17">
      <c r="A17" s="4" t="inlineStr">
        <is>
          <t>Notes payable</t>
        </is>
      </c>
      <c r="B17" s="5" t="n">
        <v>20113786</v>
      </c>
      <c r="C17" s="5" t="n">
        <v>20163786</v>
      </c>
    </row>
    <row r="18">
      <c r="A18" s="4" t="inlineStr">
        <is>
          <t>Notes payable - related parties</t>
        </is>
      </c>
      <c r="B18" s="5" t="n">
        <v>700000</v>
      </c>
      <c r="C18" s="5" t="n">
        <v>700000</v>
      </c>
    </row>
    <row r="19">
      <c r="A19" s="4" t="inlineStr">
        <is>
          <t>Senior secured notes - related parties, net of debt discount and debt costs of $0 and $1,083,599, respectively</t>
        </is>
      </c>
      <c r="C19" s="5" t="n">
        <v>44883349</v>
      </c>
    </row>
    <row r="20">
      <c r="A20" s="4" t="inlineStr">
        <is>
          <t>Operating lease liability</t>
        </is>
      </c>
      <c r="B20" s="5" t="n">
        <v>153143</v>
      </c>
      <c r="C20" s="5" t="n">
        <v>150087</v>
      </c>
    </row>
    <row r="21">
      <c r="A21" s="4" t="inlineStr">
        <is>
          <t>Other current liabilities</t>
        </is>
      </c>
      <c r="B21" s="5" t="n">
        <v>8435671</v>
      </c>
      <c r="C21" s="5" t="n">
        <v>7858480</v>
      </c>
    </row>
    <row r="22">
      <c r="A22" s="4" t="inlineStr">
        <is>
          <t>Total current liabilities</t>
        </is>
      </c>
      <c r="B22" s="5" t="n">
        <v>29515392</v>
      </c>
      <c r="C22" s="5" t="n">
        <v>74197706</v>
      </c>
    </row>
    <row r="23">
      <c r="A23" s="3" t="inlineStr">
        <is>
          <t>Long-term Liabilities:</t>
        </is>
      </c>
    </row>
    <row r="24">
      <c r="A24" s="4" t="inlineStr">
        <is>
          <t>Senior secured notes - related parties, net of debt discount and debt costs of $855,307 and $795,505, respectively</t>
        </is>
      </c>
      <c r="B24" s="5" t="n">
        <v>55763028</v>
      </c>
      <c r="C24" s="5" t="n">
        <v>9883681</v>
      </c>
    </row>
    <row r="25">
      <c r="A25" s="4" t="inlineStr">
        <is>
          <t>Senior secured convertible notes - related parties; net of debt discount and debt costs of $3,167,203 and $3,347,946, respectively</t>
        </is>
      </c>
      <c r="B25" s="5" t="n">
        <v>21689209</v>
      </c>
      <c r="C25" s="5" t="n">
        <v>20884011</v>
      </c>
    </row>
    <row r="26">
      <c r="A26" s="4" t="inlineStr">
        <is>
          <t>Senior secured convertible notes, net of debt discount and debt costs of $280,888 and $293,349, respectively</t>
        </is>
      </c>
      <c r="B26" s="5" t="n">
        <v>3339579</v>
      </c>
      <c r="C26" s="5" t="n">
        <v>3237939</v>
      </c>
    </row>
    <row r="27">
      <c r="A27" s="4" t="inlineStr">
        <is>
          <t>Operating lease liability</t>
        </is>
      </c>
      <c r="B27" s="5" t="n">
        <v>534342</v>
      </c>
      <c r="C27" s="5" t="n">
        <v>561202</v>
      </c>
    </row>
    <row r="28">
      <c r="A28" s="4" t="inlineStr">
        <is>
          <t>Total long-term liabilities</t>
        </is>
      </c>
      <c r="B28" s="5" t="n">
        <v>81326158</v>
      </c>
      <c r="C28" s="5" t="n">
        <v>34566833</v>
      </c>
    </row>
    <row r="29">
      <c r="A29" s="4" t="inlineStr">
        <is>
          <t>Total liabilities</t>
        </is>
      </c>
      <c r="B29" s="5" t="n">
        <v>110841550</v>
      </c>
      <c r="C29" s="5" t="n">
        <v>108764539</v>
      </c>
    </row>
    <row r="30">
      <c r="A30" s="4" t="inlineStr">
        <is>
          <t>Commitments and Contingencies (Note 13)</t>
        </is>
      </c>
      <c r="B30" s="4" t="inlineStr">
        <is>
          <t xml:space="preserve"> </t>
        </is>
      </c>
    </row>
    <row r="31">
      <c r="A31" s="3" t="inlineStr">
        <is>
          <t>Stockholders' Deficit:</t>
        </is>
      </c>
    </row>
    <row r="32">
      <c r="A32" s="4" t="inlineStr">
        <is>
          <t>Preferred stock - par value $0.001; 20,000,000 shares authorized; no shares issued and outstanding</t>
        </is>
      </c>
      <c r="B32" s="4" t="inlineStr">
        <is>
          <t xml:space="preserve"> </t>
        </is>
      </c>
    </row>
    <row r="33">
      <c r="A33" s="4" t="inlineStr">
        <is>
          <t>Common stock - par value $0.001; 500,000,000 shares authorized; 139,380,748 issued and outstanding</t>
        </is>
      </c>
      <c r="B33" s="5" t="n">
        <v>139381</v>
      </c>
      <c r="C33" s="5" t="n">
        <v>139381</v>
      </c>
    </row>
    <row r="34">
      <c r="A34" s="4" t="inlineStr">
        <is>
          <t>Additional paid in capital</t>
        </is>
      </c>
      <c r="B34" s="5" t="n">
        <v>84462250</v>
      </c>
      <c r="C34" s="5" t="n">
        <v>84409372</v>
      </c>
    </row>
    <row r="35">
      <c r="A35" s="4" t="inlineStr">
        <is>
          <t>Accumulated deficit</t>
        </is>
      </c>
      <c r="B35" s="5" t="n">
        <v>-190296934</v>
      </c>
      <c r="C35" s="5" t="n">
        <v>-187809683</v>
      </c>
    </row>
    <row r="36">
      <c r="A36" s="4" t="inlineStr">
        <is>
          <t>Total stockholders' deficit</t>
        </is>
      </c>
      <c r="B36" s="5" t="n">
        <v>-105695303</v>
      </c>
      <c r="C36" s="5" t="n">
        <v>-103260930</v>
      </c>
    </row>
    <row r="37">
      <c r="A37" s="4" t="inlineStr">
        <is>
          <t>Total liabilities and stockholders' deficit</t>
        </is>
      </c>
      <c r="B37" s="6" t="n">
        <v>5146247</v>
      </c>
      <c r="C37" s="6" t="n">
        <v>55036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3 Months Ended</t>
        </is>
      </c>
    </row>
    <row r="2">
      <c r="B2" s="2" t="inlineStr">
        <is>
          <t>Mar. 31, 2021</t>
        </is>
      </c>
    </row>
    <row r="3">
      <c r="A3" s="3" t="inlineStr">
        <is>
          <t>Leases [Abstract]</t>
        </is>
      </c>
    </row>
    <row r="4">
      <c r="A4" s="4" t="inlineStr">
        <is>
          <t>LEASE</t>
        </is>
      </c>
      <c r="B4" s="4" t="inlineStr">
        <is>
          <t xml:space="preserve">NOTE
14 -- LEASE Under
ASC Topic 842, Leases (“ASC 842”), operating lease expense is generally recognized evenly over the term of the lease. The
Company has an operating lease primarily consisting of office space with remaining lease term of 18 months. We adopted ASC 842 under
the modified retrospective transition method for all long-term operating leases as of January 1, 2019. The cumulative impact of the adoption
of ASC 842 to the condensed consolidated balance sheet as of March 31, 2021 was as follows:
Operating
Lease Asset $ 634,507
Operating
Lease Liability-ST $ 153,143
Operating
Lease Liability-LT $ 534,342 The
adoption of ASC 842 did not result in an adjustment to retained earnings. The adoption of ASC 842 represents a change in accounting principle. On
September 8, 2009, we entered into a Commercial Lease Agreement (the “Lease”) for 10,578 square feet of office and warehouse
space expiring on June 30, 2015. On March 4, 2020, we entered into the Fourth Amendment to Commercial Lease Agreement (the “Lease
Extension”), wherein we extended the Lease through August 31, 2025. The Lease Extension contains a renewal provision under
which the Lease has been extended for an additional five-year period under the same terms and conditions of the original Lease Agreement.
Management has identified this extension as a reassessment event, as we have elected to exercise the Lease Extension option even though
the Company had previously determined that it was not reasonably certain to do so. The
Company has reassessed the discount rate at the remeasurement date, at 14.8% and the Company has remeasured its ROU asset and lease liability
on our balance sheet using the discount rate that applies as of the date of the reassessment event to remeasure its Operating lease asset
and lease liability. The reassessment is based on the remaining lease term and lease payments. The Company has further concluded that
the Lease Extension has no effects on the classification of the Lease. Rent expense for the three months ended March 31, 2021 and 2020
was $73,472 and $78,369, respectively. Lease
Position Operating
lease asset and liability for our operating lease were recorded in the condensed consolidated balance sheet as follows:
As
of
Assets
Operating
lease asset $ 634,507
Total
lease asset $ 634,507
Liabilities
Current
liabilities:
Operating
lease liability $ 153,143
Long-term
liabilities:
Operating
lease liability, net of
current
portion 534,342
Total
lease liability $ 687,485 Undiscounted
Cash Flows Future
lease payments included in the measurement of operating lease liability on the condensed consolidated balance sheet as of March 31, 2021,
for the following five fiscal years and thereafter as follows:
Quarter
ending Operating
Remaining 2021 $ 152,480
2022 208,379
2023 214,631
2024 221,069
2025 150,679
Total minimum lease payments 947,238
Less
effects of discounting (259,753 )
Present value of future minimum
lease payments $ 687,485 Cash
Flows The
table below presents certain information related to the cash flows for the Company’s operating lease for the three months ended
March 31, 2021:
Three
Months Ended
Cash paid for amounts included
in the measurement of lease liabilities:
Operating
cash flows for operating leases $ 7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5 – SUBSEQUENT EVENTS On
April 20, 2021, we entered the Fourteenth Amendment to Note and Warrant Purchase Agreement (“Fourteenth-Amendment”) with
HealthCor, the 2015 Investors, the February 2018 Investors, the July 2018 Investors, the 2019 Investor, and the February 2020 Investor
amending the 2011 HealthCor Notes and 2012 HealthCor Notes. As provided by the Fourteenth-Amendment, the 2011 HealthCor Notes and 2012
HealthCor Notes are in substantially the same form with changes to the “Issuance Date,” “Maturity Date,” and
other terms to consider the timing of the issuance of the 2011 HealthCor Notes and 2012 HealthCor Notes. Both the 2011 HealthCor Notes
and the 2012 HealthCor Notes have been amended to reflect a maturity date of April 20, 2022. We also issued Warrants to HealthCor Partners
and HealthCor Hybrid for the purchase of an aggregate of up to 931,600 and 1,068,400 shares, respectively, of our Common Stock at an
exercise price of $0.23 per share (collectively the “2021 HealthCor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RECENTLY ISSUED ACCOUNTING PRONOUNCEMENTS (Policies)</t>
        </is>
      </c>
      <c r="B1" s="2" t="inlineStr">
        <is>
          <t>3 Months Ended</t>
        </is>
      </c>
    </row>
    <row r="2">
      <c r="B2" s="2" t="inlineStr">
        <is>
          <t>Mar. 31, 2021</t>
        </is>
      </c>
    </row>
    <row r="3">
      <c r="A3" s="3" t="inlineStr">
        <is>
          <t>Accounting Policies [Abstract]</t>
        </is>
      </c>
    </row>
    <row r="4">
      <c r="A4" s="4" t="inlineStr">
        <is>
          <t>Interim Financial Statements</t>
        </is>
      </c>
      <c r="B4" s="4" t="inlineStr">
        <is>
          <t>Interim
Financial Statements The
accompanying unaudited interim condensed consolidated financial statements of CareView Communications, Inc. (“CareView”,
the “Company”, “we”, “us” or “our”) have been prepared in accordance with generally accepted
accounting principles in the United States of America (“GAAP”) for interim financial information and with the instructions
to Form 10-Q. Accordingly, they do not include all of the information and footnotes required by GAAP for complete financial statements.
In the opinion of management, such financial statements include all adjustments (consisting solely of normal recurring adjustments) necessary
for the fair statement of the financial information included herein in accordance with GAAP and the rules and regulations of the Securities
and Exchange Commission (the “SEC”). The balance sheet at December 31, 2020 has been derived from the audited consolidated
financial statements at that date but does not include all of the information and footnotes required by GAAP for complete financial statement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period. Actual results could differ from those estimates. Results of operations
for interim periods are not necessarily indicative of results for the full year. The accompanying condensed consolidated financial statements
should be read in conjunction with the audited consolidated financial statements and related notes included in our Annual Report on Form
10-K for the year ended December 31, 2020 as filed with the SEC on April 8, 2021.</t>
        </is>
      </c>
    </row>
    <row r="5">
      <c r="A5" s="4" t="inlineStr">
        <is>
          <t>COVID-19 Outbreak</t>
        </is>
      </c>
      <c r="B5" s="4" t="inlineStr">
        <is>
          <t>COVID-19
Outbreak In
December 2019, a novel strain of coronavirus (COVID-19) was identified in Wuhan, China, and has subsequently spread to other regions
of the world, and has resulted in increased travel restrictions, business disruptions and emergency quarantine measures across the world
including the United States. The
Company has considered the effects of COVID-19 in the preparation of the financial statements as of and for the period ended March 31,
2021. We have been able to continue providing services to our current customer base and have not yet experienced a slowdown in collections.
However, the continued shelter-in place orders have limited our ability to install currently contracted units as well as make sales visits. On
March 27, 2020, the Coronavirus Aid, Relief, and Economic Security (CARES) Act (the “Act”) was enacted. The CARES Act is
an approximately $2 trillion emergency economic stimulus package in response to the Coronavirus outbreak, which among other things contains
numerous income tax provisions. Some of these tax provisions are expected to be effective retroactively for years ending before the date
of enactment.</t>
        </is>
      </c>
    </row>
    <row r="6">
      <c r="A6" s="4" t="inlineStr">
        <is>
          <t>Revenue Recognition</t>
        </is>
      </c>
      <c r="B6" s="4" t="inlineStr">
        <is>
          <t>Revenue Recognition We enter into contracts with customers that may provide multiple combinations of our products, software solutions, and other related services which are generally capable of being distinct and accounted for as separate performance obligations. Performance obligations that are not distinct at contract inception are combined. Customer contract fulfillment typically involves multiple procurement promises which may include various equipment, software subscription, project-related installation and training services, and support. We allocate the transaction price to each performance obligations based on estimated relative standalone selling price. Revenue is then recognized for each performance obligation upon transferring control of the hardware, software, and services to the customer an in an amount that reflects the consideration we expect to receive and the estimated benefit the customer receives over the term of the contract. Generally, we recognize revenue under ASC Topic 606 for each of our performance obligations as follows:
Equipment packages – We recognize equipment revenues when control of the devices has transferred to the client (“point in time”). Software bundle and related services – We recognize our software subscription, installation, training, and other services on a straight-line basis over the contracted hosting period (“over time”). Revenues are recognized net of any taxes collected from customers and subsequently remitted to governmental authorities. Disaggregation of Revenue The following presents revenues disaggregated by our business models:
Three Months Ended
2021 2020
Sales-based contract revenue
Equipment package, net (point in time) $ 979,977 $ —
Software bundle (over time) 34,864 —
Total sales-based contract revenue, net 1,014,840 —
Subscription-based lease revenue, net 1,306,245 1,712,856
Revenue, net $ 2,321,085 $ 1,712,856 Contract Liabilities Our sales-based contract payment arrangements with our customers typically include an initial equipment payment due upon signing of the contract and subsequent payments when certain performance obligations are completed. Customer payments received in advance of satisfaction of related performance obligations are deferred as contract liabilities. These amounts are recorded as “Deferred revenue” in our condensed consolidated balance sheet and recognized into revenues as either a point in time or over time. During the three months ended March 31, 2021 and 2020, a total of $67,165 and $49,868, respectively, of the beginning balance of the subscription-based contract liability was recognized as revenue. The table below details the subscription-based contract liability activity during the three months ended March 31, 2021 and 2020.
Three Months Ended
2021 2020
Balance, beginning of period $ 238,263 $ 255,398
Additions 69,923 165,212
Transfer to revenue (78,819 ) (107,918 )
Balance, end of period $ 229,367 $ 312,692 During the three months ended March 31, 2021 and 2020, a total of $166,880 and $0, respectively, of the beginning balance of the sales-based contract liability was recognized as revenue. The table below details the sales-based contract liability activity during the three months ended March 31, 2021 and 2020.
Three Months Ended
2021 2020
Balance, beginning of period $ 226,861 $ —
Additions 939,028 —
Transfer to revenue (1,014,841 ) —
Balance, end of period $ 151,048 $ — As of March 31, 2021, the aggregate amount of deferred revenue from subscription-based contracts and sales-based contracts allocated to performance obligations that are unsatisfied is approximately $380,000 and will be recognized into revenue over time as follows:
Years Ending December 31, Amount
2021 $ 246,188
2022 110,548
2023 23,679
$ 380,415 We defer and capitalize all costs associated with the installation of the CareView System into a healthcare facility until the CareView System is fully operational and accepted by the healthcare facility. Installation costs are specifically identifiable based on the amounts we are charged from third party installers or directly identifiable labor hours incurred for each installation. Upon acceptance, the associated costs are expensed on a straight-line basis over the life of the contract with the healthcare facility. These costs are included in network operations on the accompanying consolidated statements of operations. The table below details the activity in these deferred installation costs during the years ended March 31, 2021 and 2020, including in other assets in the accompanying consolidated balance sheet.
Three Months Ended
2021 2020
Balance, beginning of period $ 54,002 $ 81,188
Additions — 8,128
Transfer to expense (9,442 ) (33,413 )
Balance, end of period $ 44,560 $ 55,903 Significant Judgements When Applying Topic 606 Contracts with our customers are typically structured similarly and include various combinations of our products, software solutions, and related services. Determining whether the various contract promises are considered distinct performance obligations that should be accounted for separately versus together may require significant judgment. Contract transaction price is allocated to distinct performance obligations using estimated standalone selling price. We determine standalone selling price maximizing observable inputs such as standalone sales, competitor standalone sales, or substantive renewal prices charged to customers when they exist. In instances where standalone selling price is not observable, we utilize an estimate of standalone selling price. Such estimates are derived from various methods that include cost plus margin, and historical pricing practices. Judgment may be required to determine standalone selling prices for each performance obligation and whether it depicts the amount we expect to receive in exchange for the related good or service. Contract modifications occur when we and our customers agree to modify existing customer contracts to change the scope or price (or both) of the contract or when a customer terminates some, or all, of the existing services provided by us. When a contract modification occurs, it requires us to exercise judgment to determine if the modification should be accounted for as a separate contract, the termination of the original contract and creation of a new contract, a cumulative catch-up adjustment to the original contract, or a combination. Contracts with our customers include a limited warranty on our products covering materials, workmanship, or design for the duration of contract. We do not offer paid additional extended or lifetime warranty packages. We determined the limited warranty in our contract is not a distinct performance obligation. We do not believe our estimates of warranty costs to be significant to our determination of revenue recognition and, therefore, did not reserve for warranty costs.</t>
        </is>
      </c>
    </row>
    <row r="7">
      <c r="A7" s="4" t="inlineStr">
        <is>
          <t>Earnings Per Share</t>
        </is>
      </c>
      <c r="B7" s="4" t="inlineStr">
        <is>
          <t>Earnings
Per Share We
calculate earnings per share (“EPS”) in accordance with GAAP, which requires the computation and disclosure of two EPS amounts,
basic and diluted. Basic EPS is computed based on the weighted average number of common shares outstanding during the period. Diluted
EPS is computed based on the weighted average number of common shares outstanding plus all potentially dilutive common shares outstanding
during the period under the treasury stock method. Such potential dilutive common shares consist of stock options, warrants to purchase
our Common Stock (the “Warrants”) and convertible debt. Potential common shares totaling approximately 211,000,000 and 174,000,000
at March 31, 2021 and 2020, respectively, have been excluded from the diluted earnings per share calculation as they are anti-dilutive
due to our reported net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RECENTLY ISSUED ACCOUNTING PRONOUNCEMENTS (Tables)</t>
        </is>
      </c>
      <c r="B1" s="2" t="inlineStr">
        <is>
          <t>3 Months Ended</t>
        </is>
      </c>
    </row>
    <row r="2">
      <c r="B2" s="2" t="inlineStr">
        <is>
          <t>Mar. 31, 2021</t>
        </is>
      </c>
    </row>
    <row r="3">
      <c r="A3" s="3" t="inlineStr">
        <is>
          <t>Accounting Policies [Abstract]</t>
        </is>
      </c>
    </row>
    <row r="4">
      <c r="A4" s="4" t="inlineStr">
        <is>
          <t>Schedule of revenues disaggregated by business models</t>
        </is>
      </c>
      <c r="B4" s="4" t="inlineStr">
        <is>
          <t xml:space="preserve">The following presents revenues disaggregated by our business models:
Three Months Ended
2021 2020
Sales-based contract revenue
Equipment package, net (point in time) $ 979,977 $ —
Software bundle (over time) 34,864 —
Total sales-based contract revenue, net 1,014,840 —
Subscription-based lease revenue, net 1,306,245 1,712,856
Revenue, net $ 2,321,085 $ 1,712,856 </t>
        </is>
      </c>
    </row>
    <row r="5">
      <c r="A5" s="4" t="inlineStr">
        <is>
          <t>Schedule of contract liability activity</t>
        </is>
      </c>
      <c r="B5" s="4" t="inlineStr">
        <is>
          <t xml:space="preserve">The table below details the subscription-based contract liability activity during the three months ended March 31, 2021 and 2020.
Three Months Ended
2021 2020
Balance, beginning of period $ 238,263 $ 255,398
Additions 69,923 165,212
Transfer to revenue (78,819 ) (107,918 )
Balance, end of period $ 229,367 $ 312,692 The table below details the sales-based contract liability activity during the three months ended March 31, 2021 and 2020.
Three Months Ended
2021 2020
Balance, beginning of period $ 226,861 $ —
Additions 939,028 —
Transfer to revenue (1,014,841 ) —
Balance, end of period $ 151,048 $ — </t>
        </is>
      </c>
    </row>
    <row r="6">
      <c r="A6" s="4" t="inlineStr">
        <is>
          <t>Schedule of future transfers to revenue</t>
        </is>
      </c>
      <c r="B6" s="4" t="inlineStr">
        <is>
          <t xml:space="preserve">As of March 31, 2021, the aggregate amount of deferred revenue from subscription-based contracts and sales-based contracts allocated to performance obligations that are unsatisfied is approximately $380,000 and will be recognized into revenue over time as follows:
Years Ending December 31, Amount
2021 $ 246,188
2022 110,548
2023 23,679
$ 380,415 </t>
        </is>
      </c>
    </row>
    <row r="7">
      <c r="A7" s="4" t="inlineStr">
        <is>
          <t>Schedule of deferred installation costs</t>
        </is>
      </c>
      <c r="B7" s="4" t="inlineStr">
        <is>
          <t xml:space="preserve">The table below details the activity in these deferred installation costs during the years ended March 31, 2021 and 2020, including in other assets in the accompanying consolidated balance sheet.
Three Months Ended
2021 2020
Balance, beginning of period $ 54,002 $ 81,188
Additions — 8,128
Transfer to expense (9,442 ) (33,413 )
Balance, end of period $ 44,560 $ 55,9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Schedule of warrant activity</t>
        </is>
      </c>
      <c r="B4" s="4" t="inlineStr">
        <is>
          <t>A
summary of our Warrants activity and related information follows:
Number
of Shares Under Warrant Range
of Weighted
Average Exercise Price Weighted
Balance at December
31, 2020 16,050,458 $0.01-$0.53 $ 0.76 4.0
Granted —
Expired —
Canceled —
Balance at March 31, 2021 16,050,458 $0.01-$0.53 $ 0.76 4.0</t>
        </is>
      </c>
    </row>
    <row r="5">
      <c r="A5" s="4" t="inlineStr">
        <is>
          <t>Schedule of stock option activity</t>
        </is>
      </c>
      <c r="B5" s="4" t="inlineStr">
        <is>
          <t xml:space="preserve">A
summary of our stock option activity and related information follows:
Number
of Shares Under Options Weighted
Average Exercise Price Weighted
Aggregate
Intrinsic Value
Balance at
December 31, 2020 40,688,968 $ 0.13 7.6 $ 526,724
Granted 174,000
Expired (20,000 )
Canceled (214,991 )
Balance
at March 31, 2021 40,627,977 0.12 7.4 $ 5,423,325
Vested
and Exercisable at March 31, 2021 19,344,644 0.22 5.3 $ 1,589,4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1</t>
        </is>
      </c>
    </row>
    <row r="3">
      <c r="A3" s="3" t="inlineStr">
        <is>
          <t>Deferred Costs, Capitalized, Prepaid, and Other Assets Disclosure [Abstract]</t>
        </is>
      </c>
    </row>
    <row r="4">
      <c r="A4" s="4" t="inlineStr">
        <is>
          <t>Schedule of other current assets</t>
        </is>
      </c>
      <c r="B4" s="4" t="inlineStr">
        <is>
          <t xml:space="preserve">Other current assets consist of the following:
March 31, December 31, 2020
Prepaid expenses $ 22,184 $ —
Other prepaid expenses 87,338 211,751
Other current assets 551 32,556
TOTAL OTHER CURRENT ASSETS $ 110,073 $ 244,3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Inventory consists of the following:
March 31, December 31,
Inventory Asset $ 384,367 $ 408,450
TOTAL INVENTORY $ 384,367 $ 408,4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consist of the following:
March 31, December 31, 2020
Network equipment $ 12,536,424 $ 12,536,424
Office equipment 229,240 229,240
Vehicles 217,004 217,004
Test equipment 204,455 204,455
Furniture 92,846 92,846
Warehouse equipment 9,524 9,524
Leasehold improvements 5,121 5,121
TOTAL PROPERTY AND EQUIPMENT 13,294,614 13,294,614
Less: accumulated depreciation (11,852,032 ) (11,702,130 )
TOTAL PROPERTY AND EQUIPMENT, NET $ 1,442,582 $ 1,592,4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OTHER ASSETS (Tables)</t>
        </is>
      </c>
      <c r="B1" s="2" t="inlineStr">
        <is>
          <t>3 Months Ended</t>
        </is>
      </c>
    </row>
    <row r="2">
      <c r="B2" s="2" t="inlineStr">
        <is>
          <t>Mar. 31, 2021</t>
        </is>
      </c>
    </row>
    <row r="3">
      <c r="A3" s="3" t="inlineStr">
        <is>
          <t>Other Assets:</t>
        </is>
      </c>
    </row>
    <row r="4">
      <c r="A4" s="4" t="inlineStr">
        <is>
          <t>Schedule of intangible assets</t>
        </is>
      </c>
      <c r="B4" s="4" t="inlineStr">
        <is>
          <t xml:space="preserve">Intangible assets consist of the following:
March 31, 2021
Cost Accumulated Amortization Net
Patents and trademarks $ 1,128,886 $ 248,848 $ 880,038
Other intangible assets 83,745 78,989 4,756
TOTAL INTANGIBLE ASSETS $ 1,212,631 $ 327,837 $ 884,794
December 31, 2020
Cost Accumulated Amortization Net
Patents and trademarks $ 1,131,581 $ 238,625 $ 892,956
Other intangible assets 83,745 78,989 4,756
TOTAL INTANGIBLE ASSETS $ 1,215,326 317,614 $ 897,712 </t>
        </is>
      </c>
    </row>
    <row r="5">
      <c r="A5" s="4" t="inlineStr">
        <is>
          <t>Schedule of other assets</t>
        </is>
      </c>
      <c r="B5" s="4" t="inlineStr">
        <is>
          <t xml:space="preserve">Other assets consist of the following:
March 31, 2021
Cost Accumulated Amortization Net
Deferred installation costs $ 1,292,729 $ 1,248,169 $ 44,560
Prepaid license fee 249,999 157,103 92,896
Security deposit 46,124 — 46,124
TOTAL OTHER ASSETS $ 1,588,852 $ 1,405,272 $ 183,580
December 31, 2020
Cost Accumulated Amortization Net
Deferred installation costs $ 1,292,729 $ 1,238,727 $ 54,002
Prepaid license fee 249,999 153,004 96,995
Security deposit 46,124 — 46,124
TOTAL OTHER ASSETS $ 1,588,852 $ 1,391,731 $ 197,1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Mar. 31, 2021</t>
        </is>
      </c>
    </row>
    <row r="3">
      <c r="A3" s="3" t="inlineStr">
        <is>
          <t>Payables and Accruals [Abstract]</t>
        </is>
      </c>
    </row>
    <row r="4">
      <c r="A4" s="4" t="inlineStr">
        <is>
          <t>Schedule of other current liabilities</t>
        </is>
      </c>
      <c r="B4" s="4" t="inlineStr">
        <is>
          <t>Other current liabilities consist of the following:
March 31, December 31,
Accrued interest $ 7,620,337 $ 6,843,290
Accrued interest, related parties 161,894 129,742
Allowance for system removal 36,500 36,500
Accrued paid time off 89,934 146,342
Deferred officer compensation (1) 139,041 139,041
Deferred revenue 380,415 465,124
Accrued taxes (other than income taxes) 7,550 10,424
Insurance premium financing (2) — 67,927
Other accrued liabilities — 20,090
TOTAL OTHER CURRENT LIABILITIES $ 8,435,671 $ 7,858,480 _________________________________________ (1)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1</t>
        </is>
      </c>
      <c r="C1" s="2" t="inlineStr">
        <is>
          <t>Dec. 31, 2020</t>
        </is>
      </c>
    </row>
    <row r="2">
      <c r="A2" s="4" t="inlineStr">
        <is>
          <t>Preferred stock, par value (in dollars per share)</t>
        </is>
      </c>
      <c r="B2" s="7" t="n">
        <v>0.001</v>
      </c>
      <c r="C2" s="7" t="n">
        <v>0.001</v>
      </c>
    </row>
    <row r="3">
      <c r="A3" s="4" t="inlineStr">
        <is>
          <t>Preferred stock, authorized</t>
        </is>
      </c>
      <c r="B3" s="5" t="n">
        <v>20000000</v>
      </c>
      <c r="C3" s="5" t="n">
        <v>20000000</v>
      </c>
    </row>
    <row r="4">
      <c r="A4" s="4" t="inlineStr">
        <is>
          <t>Preferred stock, issued</t>
        </is>
      </c>
      <c r="B4" s="5" t="n">
        <v>0</v>
      </c>
      <c r="C4" s="5" t="n">
        <v>0</v>
      </c>
    </row>
    <row r="5">
      <c r="A5" s="4" t="inlineStr">
        <is>
          <t>Preferred stock, outstanding</t>
        </is>
      </c>
      <c r="B5" s="5" t="n">
        <v>0</v>
      </c>
      <c r="C5" s="5" t="n">
        <v>0</v>
      </c>
    </row>
    <row r="6">
      <c r="A6" s="4" t="inlineStr">
        <is>
          <t>Common stock, par value (in dollars per share)</t>
        </is>
      </c>
      <c r="B6" s="7" t="n">
        <v>0.001</v>
      </c>
      <c r="C6" s="7" t="n">
        <v>0.001</v>
      </c>
    </row>
    <row r="7">
      <c r="A7" s="4" t="inlineStr">
        <is>
          <t>Common stock, authorized</t>
        </is>
      </c>
      <c r="B7" s="5" t="n">
        <v>500000000</v>
      </c>
      <c r="C7" s="5" t="n">
        <v>500000000</v>
      </c>
    </row>
    <row r="8">
      <c r="A8" s="4" t="inlineStr">
        <is>
          <t>Common stock, issued</t>
        </is>
      </c>
      <c r="B8" s="5" t="n">
        <v>139380748</v>
      </c>
      <c r="C8" s="5" t="n">
        <v>139380748</v>
      </c>
    </row>
    <row r="9">
      <c r="A9" s="4" t="inlineStr">
        <is>
          <t>Common stock, outstanding</t>
        </is>
      </c>
      <c r="B9" s="5" t="n">
        <v>139380748</v>
      </c>
      <c r="C9" s="5" t="n">
        <v>139380748</v>
      </c>
    </row>
    <row r="10">
      <c r="A10" s="4" t="inlineStr">
        <is>
          <t>Senior Secured Notes Related Party [Member]</t>
        </is>
      </c>
    </row>
    <row r="11">
      <c r="A11" s="4" t="inlineStr">
        <is>
          <t>Debt discount and debt costs</t>
        </is>
      </c>
      <c r="B11" s="6" t="n">
        <v>855307</v>
      </c>
      <c r="C11" s="6" t="n">
        <v>795505</v>
      </c>
    </row>
    <row r="12">
      <c r="A12" s="4" t="inlineStr">
        <is>
          <t>Senior Secured Convertible Notes Related Party [Member]</t>
        </is>
      </c>
    </row>
    <row r="13">
      <c r="A13" s="4" t="inlineStr">
        <is>
          <t>Debt discount and debt costs</t>
        </is>
      </c>
      <c r="B13" s="5" t="n">
        <v>3167203</v>
      </c>
      <c r="C13" s="5" t="n">
        <v>3347946</v>
      </c>
    </row>
    <row r="14">
      <c r="A14" s="4" t="inlineStr">
        <is>
          <t>Senior Secured Convertible Notes [Member]</t>
        </is>
      </c>
    </row>
    <row r="15">
      <c r="A15" s="4" t="inlineStr">
        <is>
          <t>Debt discount and debt costs</t>
        </is>
      </c>
      <c r="B15" s="5" t="n">
        <v>280888</v>
      </c>
      <c r="C15" s="5" t="n">
        <v>293349</v>
      </c>
    </row>
    <row r="16">
      <c r="A16" s="4" t="inlineStr">
        <is>
          <t>Senior Secured Notes Related Party Current [Member]</t>
        </is>
      </c>
    </row>
    <row r="17">
      <c r="A17" s="4" t="inlineStr">
        <is>
          <t>Debt discount and debt costs</t>
        </is>
      </c>
      <c r="B17" s="6" t="n">
        <v>0</v>
      </c>
      <c r="C17" s="6" t="n">
        <v>10835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GREEMENT WITH HEALTHCOR (Tables)</t>
        </is>
      </c>
      <c r="B1" s="2" t="inlineStr">
        <is>
          <t>3 Months Ended</t>
        </is>
      </c>
    </row>
    <row r="2">
      <c r="B2" s="2" t="inlineStr">
        <is>
          <t>Mar. 31, 2021</t>
        </is>
      </c>
    </row>
    <row r="3">
      <c r="A3" s="3" t="inlineStr">
        <is>
          <t>Agreement With Healthcor</t>
        </is>
      </c>
    </row>
    <row r="4">
      <c r="A4" s="4" t="inlineStr">
        <is>
          <t>Schedule of underlying shares of common stock related to HealthCor and related investors</t>
        </is>
      </c>
      <c r="B4" s="4" t="inlineStr">
        <is>
          <t xml:space="preserve">Below is a summary of the total underlying shares of common stock related to HealthCor and related investors:
Investor Group Underlying Shares of Common Stock
2014 HealthCor Notes 28,765,831
2015 Investors 19,873,313
2015 HealthCor Notes 3,974,664
February 2018 Investors 60,054,623
July 2018 Investors 27,936,628
2019 Investor 2,099,891
February 2020 Investor 11,523,296
TOTAL 154,228,2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3 Months Ended</t>
        </is>
      </c>
    </row>
    <row r="2">
      <c r="B2" s="2" t="inlineStr">
        <is>
          <t>Mar. 31, 2021</t>
        </is>
      </c>
    </row>
    <row r="3">
      <c r="A3" s="3" t="inlineStr">
        <is>
          <t>Leases [Abstract]</t>
        </is>
      </c>
    </row>
    <row r="4">
      <c r="A4" s="4" t="inlineStr">
        <is>
          <t>Schedule of cumulative impact of the adoption of ASU 2016-02 to the condensed consolidated balance sheet</t>
        </is>
      </c>
      <c r="B4" s="4" t="inlineStr">
        <is>
          <t xml:space="preserve">The cumulative impact of the adoption
of ASC 842 to the condensed consolidated balance sheet as of March 31, 2021 was as follows:
Operating
Lease Asset $ 634,507
Operating
Lease Liability-ST $ 153,143
Operating
Lease Liability-LT $ 534,342 </t>
        </is>
      </c>
    </row>
    <row r="5">
      <c r="A5" s="4" t="inlineStr">
        <is>
          <t>Schedule of operating lease asset and liability</t>
        </is>
      </c>
      <c r="B5" s="4" t="inlineStr">
        <is>
          <t xml:space="preserve">Operating
lease asset and liability for our operating lease were recorded in the condensed consolidated balance sheet as follows:
As
of
Assets
Operating
lease asset $ 634,507
Total
lease asset $ 634,507
Liabilities
Current
liabilities:
Operating
lease liability $ 153,143
Long-term
liabilities:
Operating
lease liability, net of
current
portion 534,342
Total
lease liability $ 687,485 </t>
        </is>
      </c>
    </row>
    <row r="6">
      <c r="A6" s="4" t="inlineStr">
        <is>
          <t>Schedule of future minimum lease payments</t>
        </is>
      </c>
      <c r="B6" s="4" t="inlineStr">
        <is>
          <t xml:space="preserve">Future
lease payments included in the measurement of operating lease liability on the condensed consolidated balance sheet as of March 31, 2021,
for the following five fiscal years and thereafter as follows:
Quarter
ending Operating
Remaining 2021 $ 152,480
2022 208,379
2023 214,631
2024 221,069
2025 150,679
Total minimum lease payments 947,238
Less
effects of discounting (259,753 )
Present value of future minimum
lease payments $ 687,485 </t>
        </is>
      </c>
    </row>
    <row r="7">
      <c r="A7" s="4" t="inlineStr">
        <is>
          <t>Schedule of cash flow information related to operating lease</t>
        </is>
      </c>
      <c r="B7" s="4" t="inlineStr">
        <is>
          <t xml:space="preserve">The
table below presents certain information related to the cash flows for the Company’s operating lease for the three months ended
March 31, 2021:
Three
Months Ended
Cash paid for amounts included
in the measurement of lease liabilities:
Operating
cash flows for operating leases $ 7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RECENTLY ISSUED ACCOUNTING PRONOUNCEMENTS (Details) - USD ($)</t>
        </is>
      </c>
      <c r="B1" s="2" t="inlineStr">
        <is>
          <t>3 Months Ended</t>
        </is>
      </c>
    </row>
    <row r="2">
      <c r="B2" s="2" t="inlineStr">
        <is>
          <t>Mar. 31, 2021</t>
        </is>
      </c>
      <c r="C2" s="2" t="inlineStr">
        <is>
          <t>Mar. 31, 2020</t>
        </is>
      </c>
    </row>
    <row r="3">
      <c r="A3" s="4" t="inlineStr">
        <is>
          <t>Revenue, net</t>
        </is>
      </c>
      <c r="B3" s="6" t="n">
        <v>2321085</v>
      </c>
      <c r="C3" s="6" t="n">
        <v>1712856</v>
      </c>
    </row>
    <row r="4">
      <c r="A4" s="4" t="inlineStr">
        <is>
          <t>Equipment package, net (point in time) [Member]</t>
        </is>
      </c>
    </row>
    <row r="5">
      <c r="A5" s="4" t="inlineStr">
        <is>
          <t>Revenue, net</t>
        </is>
      </c>
      <c r="B5" s="5" t="n">
        <v>979977</v>
      </c>
    </row>
    <row r="6">
      <c r="A6" s="4" t="inlineStr">
        <is>
          <t>Software bundle (over time) [Member]</t>
        </is>
      </c>
    </row>
    <row r="7">
      <c r="A7" s="4" t="inlineStr">
        <is>
          <t>Revenue, net</t>
        </is>
      </c>
      <c r="B7" s="5" t="n">
        <v>34864</v>
      </c>
    </row>
    <row r="8">
      <c r="A8" s="4" t="inlineStr">
        <is>
          <t>Total sales-based contract revenue, net [Member]</t>
        </is>
      </c>
    </row>
    <row r="9">
      <c r="A9" s="4" t="inlineStr">
        <is>
          <t>Revenue, net</t>
        </is>
      </c>
      <c r="B9" s="5" t="n">
        <v>1014840</v>
      </c>
    </row>
    <row r="10">
      <c r="A10" s="4" t="inlineStr">
        <is>
          <t>Subscription-based lease revenue, net [Member]</t>
        </is>
      </c>
    </row>
    <row r="11">
      <c r="A11" s="4" t="inlineStr">
        <is>
          <t>Revenue, net</t>
        </is>
      </c>
      <c r="B11" s="6" t="n">
        <v>1306245</v>
      </c>
      <c r="C11" s="6" t="n">
        <v>171285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RECENTLY ISSUED ACCOUNTING PRONOUNCEMENTS (Details 1) - USD ($)</t>
        </is>
      </c>
      <c r="B1" s="2" t="inlineStr">
        <is>
          <t>3 Months Ended</t>
        </is>
      </c>
    </row>
    <row r="2">
      <c r="B2" s="2" t="inlineStr">
        <is>
          <t>Mar. 31, 2021</t>
        </is>
      </c>
      <c r="C2" s="2" t="inlineStr">
        <is>
          <t>Mar. 31, 2020</t>
        </is>
      </c>
    </row>
    <row r="3">
      <c r="A3" s="4" t="inlineStr">
        <is>
          <t>Subscription-Based Contract Liability [Member]</t>
        </is>
      </c>
    </row>
    <row r="4">
      <c r="A4" s="4" t="inlineStr">
        <is>
          <t>Balance, beginning of period</t>
        </is>
      </c>
      <c r="B4" s="6" t="n">
        <v>238263</v>
      </c>
      <c r="C4" s="6" t="n">
        <v>255398</v>
      </c>
    </row>
    <row r="5">
      <c r="A5" s="4" t="inlineStr">
        <is>
          <t>Additions</t>
        </is>
      </c>
      <c r="B5" s="5" t="n">
        <v>69923</v>
      </c>
      <c r="C5" s="5" t="n">
        <v>165212</v>
      </c>
    </row>
    <row r="6">
      <c r="A6" s="4" t="inlineStr">
        <is>
          <t>Transfer to revenue</t>
        </is>
      </c>
      <c r="B6" s="5" t="n">
        <v>-78819</v>
      </c>
      <c r="C6" s="5" t="n">
        <v>-107918</v>
      </c>
    </row>
    <row r="7">
      <c r="A7" s="4" t="inlineStr">
        <is>
          <t>Balance, end of period</t>
        </is>
      </c>
      <c r="B7" s="5" t="n">
        <v>229367</v>
      </c>
      <c r="C7" s="6" t="n">
        <v>312692</v>
      </c>
    </row>
    <row r="8">
      <c r="A8" s="4" t="inlineStr">
        <is>
          <t>Sales Based Contract Liability [Member]</t>
        </is>
      </c>
    </row>
    <row r="9">
      <c r="A9" s="4" t="inlineStr">
        <is>
          <t>Balance, beginning of period</t>
        </is>
      </c>
      <c r="B9" s="5" t="n">
        <v>226861</v>
      </c>
    </row>
    <row r="10">
      <c r="A10" s="4" t="inlineStr">
        <is>
          <t>Additions</t>
        </is>
      </c>
      <c r="B10" s="5" t="n">
        <v>939028</v>
      </c>
    </row>
    <row r="11">
      <c r="A11" s="4" t="inlineStr">
        <is>
          <t>Transfer to revenue</t>
        </is>
      </c>
      <c r="B11" s="5" t="n">
        <v>-1014841</v>
      </c>
    </row>
    <row r="12">
      <c r="A12" s="4" t="inlineStr">
        <is>
          <t>Balance, end of period</t>
        </is>
      </c>
      <c r="B12" s="6" t="n">
        <v>15104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RECENTLY ISSUED ACCOUNTING PRONOUNCEMENTS (Details 2)</t>
        </is>
      </c>
      <c r="B1" s="2" t="inlineStr">
        <is>
          <t>Mar. 31, 2021USD ($)</t>
        </is>
      </c>
    </row>
    <row r="2">
      <c r="A2" s="4" t="inlineStr">
        <is>
          <t>Total</t>
        </is>
      </c>
      <c r="B2" s="6" t="n">
        <v>380415</v>
      </c>
    </row>
    <row r="3">
      <c r="A3" s="4" t="inlineStr">
        <is>
          <t>2021 [Member]</t>
        </is>
      </c>
    </row>
    <row r="4">
      <c r="A4" s="4" t="inlineStr">
        <is>
          <t>Total</t>
        </is>
      </c>
      <c r="B4" s="5" t="n">
        <v>246188</v>
      </c>
    </row>
    <row r="5">
      <c r="A5" s="4" t="inlineStr">
        <is>
          <t>2022 [Member]</t>
        </is>
      </c>
    </row>
    <row r="6">
      <c r="A6" s="4" t="inlineStr">
        <is>
          <t>Total</t>
        </is>
      </c>
      <c r="B6" s="5" t="n">
        <v>110548</v>
      </c>
    </row>
    <row r="7">
      <c r="A7" s="4" t="inlineStr">
        <is>
          <t>2023 [Member]</t>
        </is>
      </c>
    </row>
    <row r="8">
      <c r="A8" s="4" t="inlineStr">
        <is>
          <t>Total</t>
        </is>
      </c>
      <c r="B8" s="6" t="n">
        <v>236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RECENTLY ISSUED ACCOUNTING PRONOUNCEMENTS (Details 3) - USD ($)</t>
        </is>
      </c>
      <c r="B1" s="2" t="inlineStr">
        <is>
          <t>3 Months Ended</t>
        </is>
      </c>
    </row>
    <row r="2">
      <c r="B2" s="2" t="inlineStr">
        <is>
          <t>Mar. 31, 2021</t>
        </is>
      </c>
      <c r="C2" s="2" t="inlineStr">
        <is>
          <t>Mar. 31, 2020</t>
        </is>
      </c>
    </row>
    <row r="3">
      <c r="A3" s="3" t="inlineStr">
        <is>
          <t>Accounting Policies [Abstract]</t>
        </is>
      </c>
    </row>
    <row r="4">
      <c r="A4" s="4" t="inlineStr">
        <is>
          <t>Balance, beginning of period</t>
        </is>
      </c>
      <c r="B4" s="6" t="n">
        <v>54002</v>
      </c>
      <c r="C4" s="6" t="n">
        <v>81188</v>
      </c>
    </row>
    <row r="5">
      <c r="A5" s="4" t="inlineStr">
        <is>
          <t>Additions</t>
        </is>
      </c>
      <c r="B5" s="4" t="inlineStr">
        <is>
          <t xml:space="preserve"> </t>
        </is>
      </c>
      <c r="C5" s="5" t="n">
        <v>8128</v>
      </c>
    </row>
    <row r="6">
      <c r="A6" s="4" t="inlineStr">
        <is>
          <t>Transfer to expense</t>
        </is>
      </c>
      <c r="B6" s="5" t="n">
        <v>-9442</v>
      </c>
      <c r="C6" s="5" t="n">
        <v>-33413</v>
      </c>
    </row>
    <row r="7">
      <c r="A7" s="4" t="inlineStr">
        <is>
          <t>Balance, end of period</t>
        </is>
      </c>
      <c r="B7" s="6" t="n">
        <v>44560</v>
      </c>
      <c r="C7" s="6" t="n">
        <v>559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RECENTLY ISSUED ACCOUNTING PRONOUNCEMENTS (Details Narrative) - USD ($)</t>
        </is>
      </c>
      <c r="B1" s="2" t="inlineStr">
        <is>
          <t>3 Months Ended</t>
        </is>
      </c>
    </row>
    <row r="2">
      <c r="B2" s="2" t="inlineStr">
        <is>
          <t>Mar. 31, 2021</t>
        </is>
      </c>
      <c r="C2" s="2" t="inlineStr">
        <is>
          <t>Mar. 31, 2020</t>
        </is>
      </c>
    </row>
    <row r="3">
      <c r="A3" s="4" t="inlineStr">
        <is>
          <t>Performance obligations</t>
        </is>
      </c>
      <c r="B3" s="6" t="n">
        <v>380415</v>
      </c>
    </row>
    <row r="4">
      <c r="A4" s="4" t="inlineStr">
        <is>
          <t>Anti-dilutive common share equivalents excluded from EPS calculation</t>
        </is>
      </c>
      <c r="B4" s="5" t="n">
        <v>211000000</v>
      </c>
      <c r="C4" s="5" t="n">
        <v>174000000</v>
      </c>
    </row>
    <row r="5">
      <c r="A5" s="4" t="inlineStr">
        <is>
          <t>Subscription-Based Contract Liability [Member]</t>
        </is>
      </c>
    </row>
    <row r="6">
      <c r="A6" s="4" t="inlineStr">
        <is>
          <t>Contract liability recognized as revenue</t>
        </is>
      </c>
      <c r="B6" s="6" t="n">
        <v>67165</v>
      </c>
      <c r="C6" s="6" t="n">
        <v>49868</v>
      </c>
    </row>
    <row r="7">
      <c r="A7" s="4" t="inlineStr">
        <is>
          <t>Sales Based Contract Liability [Member]</t>
        </is>
      </c>
    </row>
    <row r="8">
      <c r="A8" s="4" t="inlineStr">
        <is>
          <t>Contract liability recognized as revenue</t>
        </is>
      </c>
      <c r="B8" s="6" t="n">
        <v>166880</v>
      </c>
      <c r="C8"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GOING CONCERN, LIQUIDITY AND MANAGEMENT'S PLAN (Details Narrative) - USD ($)</t>
        </is>
      </c>
      <c r="B1" s="2" t="inlineStr">
        <is>
          <t>3 Months Ended</t>
        </is>
      </c>
    </row>
    <row r="2">
      <c r="B2" s="2" t="inlineStr">
        <is>
          <t>Mar. 31, 2021</t>
        </is>
      </c>
      <c r="C2" s="2" t="inlineStr">
        <is>
          <t>Mar. 31, 2020</t>
        </is>
      </c>
      <c r="D2" s="2" t="inlineStr">
        <is>
          <t>Dec. 31, 2020</t>
        </is>
      </c>
      <c r="E2" s="2" t="inlineStr">
        <is>
          <t>Dec. 31, 2019</t>
        </is>
      </c>
    </row>
    <row r="3">
      <c r="A3" s="4" t="inlineStr">
        <is>
          <t>Accumulated deficit</t>
        </is>
      </c>
      <c r="B3" s="6" t="n">
        <v>-190296934</v>
      </c>
      <c r="D3" s="6" t="n">
        <v>-187809683</v>
      </c>
    </row>
    <row r="4">
      <c r="A4" s="4" t="inlineStr">
        <is>
          <t>Income from operations</t>
        </is>
      </c>
      <c r="B4" s="5" t="n">
        <v>226276</v>
      </c>
      <c r="C4" s="6" t="n">
        <v>-396976</v>
      </c>
    </row>
    <row r="5">
      <c r="A5" s="4" t="inlineStr">
        <is>
          <t>Net cash provided by operating activities</t>
        </is>
      </c>
      <c r="B5" s="5" t="n">
        <v>47489</v>
      </c>
      <c r="C5" s="5" t="n">
        <v>-120255</v>
      </c>
    </row>
    <row r="6">
      <c r="A6" s="4" t="inlineStr">
        <is>
          <t>Cash balance</t>
        </is>
      </c>
      <c r="B6" s="5" t="n">
        <v>355439</v>
      </c>
      <c r="C6" s="5" t="n">
        <v>589330</v>
      </c>
      <c r="D6" s="6" t="n">
        <v>357950</v>
      </c>
      <c r="E6" s="6" t="n">
        <v>269741</v>
      </c>
    </row>
    <row r="7">
      <c r="A7" s="4" t="inlineStr">
        <is>
          <t>Working capital deficit</t>
        </is>
      </c>
      <c r="B7" s="5" t="n">
        <v>27600000</v>
      </c>
      <c r="C7" s="6" t="n">
        <v>27600000</v>
      </c>
    </row>
    <row r="8">
      <c r="A8" s="4" t="inlineStr">
        <is>
          <t>2011 HealthCor Partners Fund [Member]</t>
        </is>
      </c>
    </row>
    <row r="9">
      <c r="A9" s="4" t="inlineStr">
        <is>
          <t>Long-term liabilities</t>
        </is>
      </c>
      <c r="B9" s="6" t="n">
        <v>46000000</v>
      </c>
    </row>
    <row r="10">
      <c r="A10" s="4" t="inlineStr">
        <is>
          <t>Debt maturity date</t>
        </is>
      </c>
      <c r="B10" s="4" t="inlineStr">
        <is>
          <t>Apr. 20,
		2022</t>
        </is>
      </c>
    </row>
    <row r="11">
      <c r="A11" s="4" t="inlineStr">
        <is>
          <t>2012 HealthCor Partners Fund [Member]</t>
        </is>
      </c>
    </row>
    <row r="12">
      <c r="A12" s="4" t="inlineStr">
        <is>
          <t>Long-term liabilities</t>
        </is>
      </c>
      <c r="B12" s="6" t="n">
        <v>10600000</v>
      </c>
    </row>
    <row r="13">
      <c r="A13" s="4" t="inlineStr">
        <is>
          <t>Debt maturity date</t>
        </is>
      </c>
      <c r="B13" s="4" t="inlineStr">
        <is>
          <t>Apr. 20,
		2022</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30" customWidth="1" min="2" max="2"/>
  </cols>
  <sheetData>
    <row r="1">
      <c r="A1" s="1" t="inlineStr">
        <is>
          <t>STOCKHOLDERS' EQUITY (Details) - Warrant [Member]</t>
        </is>
      </c>
      <c r="B1" s="2" t="inlineStr">
        <is>
          <t>3 Months Ended</t>
        </is>
      </c>
    </row>
    <row r="2">
      <c r="B2" s="2" t="inlineStr">
        <is>
          <t>Mar. 31, 2021$ / sharesshares</t>
        </is>
      </c>
    </row>
    <row r="3">
      <c r="A3" s="3" t="inlineStr">
        <is>
          <t>Number of Shares Under Warrant</t>
        </is>
      </c>
    </row>
    <row r="4">
      <c r="A4" s="4" t="inlineStr">
        <is>
          <t>Warrants outstanding, beginning | shares</t>
        </is>
      </c>
      <c r="B4" s="5" t="n">
        <v>16050458</v>
      </c>
    </row>
    <row r="5">
      <c r="A5" s="4" t="inlineStr">
        <is>
          <t>Warrants outstanding, ending | shares</t>
        </is>
      </c>
      <c r="B5" s="5" t="n">
        <v>16050458</v>
      </c>
    </row>
    <row r="6">
      <c r="A6" s="3" t="inlineStr">
        <is>
          <t>Weighted Average Exercise Price</t>
        </is>
      </c>
    </row>
    <row r="7">
      <c r="A7" s="4" t="inlineStr">
        <is>
          <t>Warrant exercise price, beginning</t>
        </is>
      </c>
      <c r="B7" s="8" t="n">
        <v>0.76</v>
      </c>
    </row>
    <row r="8">
      <c r="A8" s="4" t="inlineStr">
        <is>
          <t>Warrant exercise price, ending</t>
        </is>
      </c>
      <c r="B8" s="8" t="n">
        <v>0.76</v>
      </c>
    </row>
    <row r="9">
      <c r="A9" s="3" t="inlineStr">
        <is>
          <t>Weighted Average Remaining Contractual Life</t>
        </is>
      </c>
    </row>
    <row r="10">
      <c r="A10" s="4" t="inlineStr">
        <is>
          <t>Wararnt term, beginning</t>
        </is>
      </c>
      <c r="B10" s="4" t="inlineStr">
        <is>
          <t>4 years</t>
        </is>
      </c>
    </row>
    <row r="11">
      <c r="A11" s="4" t="inlineStr">
        <is>
          <t>Warrant term, ending</t>
        </is>
      </c>
      <c r="B11" s="4" t="inlineStr">
        <is>
          <t>4 years</t>
        </is>
      </c>
    </row>
    <row r="12">
      <c r="A12" s="4" t="inlineStr">
        <is>
          <t>Lower Range [Member]</t>
        </is>
      </c>
    </row>
    <row r="13">
      <c r="A13" s="3" t="inlineStr">
        <is>
          <t>Range of Warrant Price Per Share</t>
        </is>
      </c>
    </row>
    <row r="14">
      <c r="A14" s="4" t="inlineStr">
        <is>
          <t>Warrant price, beginning</t>
        </is>
      </c>
      <c r="B14" s="8" t="n">
        <v>0.01</v>
      </c>
    </row>
    <row r="15">
      <c r="A15" s="4" t="inlineStr">
        <is>
          <t>Warrant price, ending</t>
        </is>
      </c>
      <c r="B15" s="9" t="n">
        <v>0.01</v>
      </c>
    </row>
    <row r="16">
      <c r="A16" s="4" t="inlineStr">
        <is>
          <t>Upper Range [Member]</t>
        </is>
      </c>
    </row>
    <row r="17">
      <c r="A17" s="3" t="inlineStr">
        <is>
          <t>Range of Warrant Price Per Share</t>
        </is>
      </c>
    </row>
    <row r="18">
      <c r="A18" s="4" t="inlineStr">
        <is>
          <t>Warrant price, beginning</t>
        </is>
      </c>
      <c r="B18" s="9" t="n">
        <v>0.53</v>
      </c>
    </row>
    <row r="19">
      <c r="A19" s="4" t="inlineStr">
        <is>
          <t>Warrant price granted</t>
        </is>
      </c>
      <c r="B19" s="4" t="inlineStr">
        <is>
          <t xml:space="preserve"> </t>
        </is>
      </c>
    </row>
    <row r="20">
      <c r="A20" s="4" t="inlineStr">
        <is>
          <t>Warrant price, ending</t>
        </is>
      </c>
      <c r="B20" s="8" t="n">
        <v>0.5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1" customWidth="1" min="1" max="1"/>
    <col width="37" customWidth="1" min="2" max="2"/>
  </cols>
  <sheetData>
    <row r="1">
      <c r="A1" s="1" t="inlineStr">
        <is>
          <t>STOCKHOLDERS' EQUITY (Details 1)</t>
        </is>
      </c>
      <c r="B1" s="2" t="inlineStr">
        <is>
          <t>3 Months Ended</t>
        </is>
      </c>
    </row>
    <row r="2">
      <c r="B2" s="2" t="inlineStr">
        <is>
          <t>Mar. 31, 2021USD ($)$ / sharesshares</t>
        </is>
      </c>
    </row>
    <row r="3">
      <c r="A3" s="3" t="inlineStr">
        <is>
          <t>Number of Shares Under Options</t>
        </is>
      </c>
    </row>
    <row r="4">
      <c r="A4" s="4" t="inlineStr">
        <is>
          <t>Stock Options Outstanding, Beginning</t>
        </is>
      </c>
      <c r="B4" s="5" t="n">
        <v>40688968</v>
      </c>
    </row>
    <row r="5">
      <c r="A5" s="4" t="inlineStr">
        <is>
          <t>Granted</t>
        </is>
      </c>
      <c r="B5" s="5" t="n">
        <v>174000</v>
      </c>
    </row>
    <row r="6">
      <c r="A6" s="4" t="inlineStr">
        <is>
          <t>Expired</t>
        </is>
      </c>
      <c r="B6" s="5" t="n">
        <v>-20000</v>
      </c>
    </row>
    <row r="7">
      <c r="A7" s="4" t="inlineStr">
        <is>
          <t>Canceled</t>
        </is>
      </c>
      <c r="B7" s="5" t="n">
        <v>-214991</v>
      </c>
    </row>
    <row r="8">
      <c r="A8" s="4" t="inlineStr">
        <is>
          <t>Stock Options Outstanding, Ending</t>
        </is>
      </c>
      <c r="B8" s="5" t="n">
        <v>40627977</v>
      </c>
    </row>
    <row r="9">
      <c r="A9" s="4" t="inlineStr">
        <is>
          <t>Stock Options, Vested and Exercisable</t>
        </is>
      </c>
      <c r="B9" s="5" t="n">
        <v>19344644</v>
      </c>
    </row>
    <row r="10">
      <c r="A10" s="3" t="inlineStr">
        <is>
          <t>Weighted Average Exercise Price</t>
        </is>
      </c>
    </row>
    <row r="11">
      <c r="A11" s="4" t="inlineStr">
        <is>
          <t>Stock Options Outstanding, Beginning | $ / shares</t>
        </is>
      </c>
      <c r="B11" s="8" t="n">
        <v>0.13</v>
      </c>
    </row>
    <row r="12">
      <c r="A12" s="4" t="inlineStr">
        <is>
          <t>Stock Options Outstanding, Ending | $ / shares</t>
        </is>
      </c>
      <c r="B12" s="9" t="n">
        <v>0.12</v>
      </c>
    </row>
    <row r="13">
      <c r="A13" s="4" t="inlineStr">
        <is>
          <t>Stock Options, Vested and Exercisable | $ / shares</t>
        </is>
      </c>
      <c r="B13" s="8" t="n">
        <v>0.22</v>
      </c>
    </row>
    <row r="14">
      <c r="A14" s="3" t="inlineStr">
        <is>
          <t>Weighted Average Remaining Contractual Life</t>
        </is>
      </c>
    </row>
    <row r="15">
      <c r="A15" s="4" t="inlineStr">
        <is>
          <t>Stock Options Outstanding, Beginning</t>
        </is>
      </c>
      <c r="B15" s="4" t="inlineStr">
        <is>
          <t>7 years 7 months 6 days</t>
        </is>
      </c>
    </row>
    <row r="16">
      <c r="A16" s="4" t="inlineStr">
        <is>
          <t>Stock Options Outstanding, Ending</t>
        </is>
      </c>
      <c r="B16" s="4" t="inlineStr">
        <is>
          <t>7 years 4 months 24 days</t>
        </is>
      </c>
    </row>
    <row r="17">
      <c r="A17" s="4" t="inlineStr">
        <is>
          <t>Stock Options, Vested and Exercisable</t>
        </is>
      </c>
      <c r="B17" s="4" t="inlineStr">
        <is>
          <t>5 years 3 months 18 days</t>
        </is>
      </c>
    </row>
    <row r="18">
      <c r="A18" s="3" t="inlineStr">
        <is>
          <t>Aggregate Intrinsic Value</t>
        </is>
      </c>
    </row>
    <row r="19">
      <c r="A19" s="4" t="inlineStr">
        <is>
          <t>Stock Options Outstanding, Beginning | $</t>
        </is>
      </c>
      <c r="B19" s="6" t="n">
        <v>526724</v>
      </c>
    </row>
    <row r="20">
      <c r="A20" s="4" t="inlineStr">
        <is>
          <t>Stock Options Outstanding, Ending | $</t>
        </is>
      </c>
      <c r="B20" s="5" t="n">
        <v>5423325</v>
      </c>
    </row>
    <row r="21">
      <c r="A21" s="4" t="inlineStr">
        <is>
          <t>Stock Options, Vested and Exercisable | $</t>
        </is>
      </c>
      <c r="B21" s="6" t="n">
        <v>158949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s, net</t>
        </is>
      </c>
      <c r="B4" s="6" t="n">
        <v>2321085</v>
      </c>
      <c r="C4" s="6" t="n">
        <v>1712856</v>
      </c>
    </row>
    <row r="5">
      <c r="A5" s="3" t="inlineStr">
        <is>
          <t>Operating expenses:</t>
        </is>
      </c>
    </row>
    <row r="6">
      <c r="A6" s="4" t="inlineStr">
        <is>
          <t>Network operations</t>
        </is>
      </c>
      <c r="B6" s="5" t="n">
        <v>721568</v>
      </c>
      <c r="C6" s="5" t="n">
        <v>722897</v>
      </c>
    </row>
    <row r="7">
      <c r="A7" s="4" t="inlineStr">
        <is>
          <t>General and administration</t>
        </is>
      </c>
      <c r="B7" s="5" t="n">
        <v>723742</v>
      </c>
      <c r="C7" s="5" t="n">
        <v>712773</v>
      </c>
    </row>
    <row r="8">
      <c r="A8" s="4" t="inlineStr">
        <is>
          <t>Sales and marketing</t>
        </is>
      </c>
      <c r="B8" s="5" t="n">
        <v>100599</v>
      </c>
      <c r="C8" s="5" t="n">
        <v>122084</v>
      </c>
    </row>
    <row r="9">
      <c r="A9" s="4" t="inlineStr">
        <is>
          <t>Research and development</t>
        </is>
      </c>
      <c r="B9" s="5" t="n">
        <v>386080</v>
      </c>
      <c r="C9" s="5" t="n">
        <v>375063</v>
      </c>
    </row>
    <row r="10">
      <c r="A10" s="4" t="inlineStr">
        <is>
          <t>Depreciation and amortization</t>
        </is>
      </c>
      <c r="B10" s="5" t="n">
        <v>162820</v>
      </c>
      <c r="C10" s="5" t="n">
        <v>177015</v>
      </c>
    </row>
    <row r="11">
      <c r="A11" s="4" t="inlineStr">
        <is>
          <t>Total operating expense</t>
        </is>
      </c>
      <c r="B11" s="5" t="n">
        <v>2094809</v>
      </c>
      <c r="C11" s="5" t="n">
        <v>2109832</v>
      </c>
    </row>
    <row r="12">
      <c r="A12" s="4" t="inlineStr">
        <is>
          <t>Operating income / (loss)</t>
        </is>
      </c>
      <c r="B12" s="5" t="n">
        <v>226276</v>
      </c>
      <c r="C12" s="5" t="n">
        <v>-396976</v>
      </c>
    </row>
    <row r="13">
      <c r="A13" s="3" t="inlineStr">
        <is>
          <t>Other income and (expense)</t>
        </is>
      </c>
    </row>
    <row r="14">
      <c r="A14" s="4" t="inlineStr">
        <is>
          <t>Interest expense</t>
        </is>
      </c>
      <c r="B14" s="5" t="n">
        <v>-2713846</v>
      </c>
      <c r="C14" s="5" t="n">
        <v>-2549014</v>
      </c>
    </row>
    <row r="15">
      <c r="A15" s="4" t="inlineStr">
        <is>
          <t>Interest income</t>
        </is>
      </c>
      <c r="B15" s="5" t="n">
        <v>50</v>
      </c>
      <c r="C15" s="5" t="n">
        <v>137</v>
      </c>
    </row>
    <row r="16">
      <c r="A16" s="4" t="inlineStr">
        <is>
          <t>Other income</t>
        </is>
      </c>
      <c r="B16" s="5" t="n">
        <v>269</v>
      </c>
      <c r="C16" s="5" t="n">
        <v>1440</v>
      </c>
    </row>
    <row r="17">
      <c r="A17" s="4" t="inlineStr">
        <is>
          <t>Total other income (expense)</t>
        </is>
      </c>
      <c r="B17" s="5" t="n">
        <v>-2713527</v>
      </c>
      <c r="C17" s="5" t="n">
        <v>-2547437</v>
      </c>
    </row>
    <row r="18">
      <c r="A18" s="4" t="inlineStr">
        <is>
          <t>Loss before taxes</t>
        </is>
      </c>
      <c r="B18" s="5" t="n">
        <v>-2487251</v>
      </c>
      <c r="C18" s="5" t="n">
        <v>-2944413</v>
      </c>
    </row>
    <row r="19">
      <c r="A19" s="4" t="inlineStr">
        <is>
          <t>Net loss</t>
        </is>
      </c>
      <c r="B19" s="6" t="n">
        <v>-2487251</v>
      </c>
      <c r="C19" s="6" t="n">
        <v>-2944413</v>
      </c>
    </row>
    <row r="20">
      <c r="A20" s="4" t="inlineStr">
        <is>
          <t>Net loss per share (in dollars per share)</t>
        </is>
      </c>
      <c r="B20" s="8" t="n">
        <v>-0.02</v>
      </c>
      <c r="C20" s="8" t="n">
        <v>-0.02</v>
      </c>
    </row>
    <row r="21">
      <c r="A21" s="4" t="inlineStr">
        <is>
          <t>Weighted average number of common shares outstanding, basic, and diluted (in shares)</t>
        </is>
      </c>
      <c r="B21" s="5" t="n">
        <v>139380748</v>
      </c>
      <c r="C21" s="5" t="n">
        <v>1393807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25" customWidth="1" min="2" max="2"/>
    <col width="14" customWidth="1" min="3" max="3"/>
  </cols>
  <sheetData>
    <row r="1">
      <c r="A1" s="1" t="inlineStr">
        <is>
          <t>STOCKHOLDERS' EQUITY (Details Narrative) - USD ($)</t>
        </is>
      </c>
      <c r="B1" s="2" t="inlineStr">
        <is>
          <t>3 Months Ended</t>
        </is>
      </c>
    </row>
    <row r="2">
      <c r="B2" s="2" t="inlineStr">
        <is>
          <t>Mar. 31, 2021</t>
        </is>
      </c>
      <c r="C2" s="2" t="inlineStr">
        <is>
          <t>Mar. 31, 2020</t>
        </is>
      </c>
    </row>
    <row r="3">
      <c r="A3" s="3" t="inlineStr">
        <is>
          <t>Stockholders' Equity Note [Abstract]</t>
        </is>
      </c>
    </row>
    <row r="4">
      <c r="A4" s="4" t="inlineStr">
        <is>
          <t>Options granted</t>
        </is>
      </c>
      <c r="B4" s="5" t="n">
        <v>174000</v>
      </c>
    </row>
    <row r="5">
      <c r="A5" s="4" t="inlineStr">
        <is>
          <t>Options granted, fair value</t>
        </is>
      </c>
      <c r="B5" s="6" t="n">
        <v>12725</v>
      </c>
    </row>
    <row r="6">
      <c r="A6" s="4" t="inlineStr">
        <is>
          <t>Option exercise prices, minimum</t>
        </is>
      </c>
      <c r="B6" s="8" t="n">
        <v>0.05</v>
      </c>
    </row>
    <row r="7">
      <c r="A7" s="4" t="inlineStr">
        <is>
          <t>Option exercise prices, maximum</t>
        </is>
      </c>
      <c r="B7" s="8" t="n">
        <v>0.22</v>
      </c>
    </row>
    <row r="8">
      <c r="A8" s="4" t="inlineStr">
        <is>
          <t>Option expired</t>
        </is>
      </c>
      <c r="B8" s="5" t="n">
        <v>20000</v>
      </c>
    </row>
    <row r="9">
      <c r="A9" s="4" t="inlineStr">
        <is>
          <t>Options canceled</t>
        </is>
      </c>
      <c r="B9" s="5" t="n">
        <v>214991</v>
      </c>
    </row>
    <row r="10">
      <c r="A10" s="4" t="inlineStr">
        <is>
          <t>Stock based compensation related to options granted</t>
        </is>
      </c>
      <c r="B10" s="6" t="n">
        <v>52878</v>
      </c>
      <c r="C10" s="6" t="n">
        <v>17342</v>
      </c>
    </row>
    <row r="11">
      <c r="A11" s="4" t="inlineStr">
        <is>
          <t>Unrecognized estimated compensation expense</t>
        </is>
      </c>
      <c r="B11" s="6" t="n">
        <v>509551</v>
      </c>
    </row>
    <row r="12">
      <c r="A12" s="4" t="inlineStr">
        <is>
          <t>Period for recognition of unrecognized compensation expense</t>
        </is>
      </c>
      <c r="B12" s="4" t="inlineStr">
        <is>
          <t>2 years 3 months 18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t>
        </is>
      </c>
      <c r="B1" s="2" t="inlineStr">
        <is>
          <t>Mar. 31, 2021</t>
        </is>
      </c>
      <c r="C1" s="2" t="inlineStr">
        <is>
          <t>Dec. 31, 2020</t>
        </is>
      </c>
    </row>
    <row r="2">
      <c r="A2" s="3" t="inlineStr">
        <is>
          <t>Deferred Costs, Capitalized, Prepaid, and Other Assets Disclosure [Abstract]</t>
        </is>
      </c>
    </row>
    <row r="3">
      <c r="A3" s="4" t="inlineStr">
        <is>
          <t>Prepaid expenses</t>
        </is>
      </c>
      <c r="B3" s="6" t="n">
        <v>22184</v>
      </c>
    </row>
    <row r="4">
      <c r="A4" s="4" t="inlineStr">
        <is>
          <t>Other prepaid expenses</t>
        </is>
      </c>
      <c r="B4" s="5" t="n">
        <v>87338</v>
      </c>
      <c r="C4" s="6" t="n">
        <v>211751</v>
      </c>
    </row>
    <row r="5">
      <c r="A5" s="4" t="inlineStr">
        <is>
          <t>Other current assets</t>
        </is>
      </c>
      <c r="B5" s="5" t="n">
        <v>551</v>
      </c>
      <c r="C5" s="5" t="n">
        <v>32556</v>
      </c>
    </row>
    <row r="6">
      <c r="A6" s="4" t="inlineStr">
        <is>
          <t>TOTAL OTHER CURRENT ASSETS</t>
        </is>
      </c>
      <c r="B6" s="6" t="n">
        <v>110073</v>
      </c>
      <c r="C6" s="6" t="n">
        <v>2443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Mar. 31, 2021</t>
        </is>
      </c>
      <c r="C1" s="2" t="inlineStr">
        <is>
          <t>Dec. 31, 2020</t>
        </is>
      </c>
    </row>
    <row r="2">
      <c r="A2" s="3" t="inlineStr">
        <is>
          <t>Inventory Disclosure [Abstract]</t>
        </is>
      </c>
    </row>
    <row r="3">
      <c r="A3" s="4" t="inlineStr">
        <is>
          <t>Inventory Asset</t>
        </is>
      </c>
      <c r="B3" s="6" t="n">
        <v>384367</v>
      </c>
      <c r="C3" s="6" t="n">
        <v>408450</v>
      </c>
    </row>
    <row r="4">
      <c r="A4" s="4" t="inlineStr">
        <is>
          <t>TOTAL INVENTORY</t>
        </is>
      </c>
      <c r="B4" s="6" t="n">
        <v>384367</v>
      </c>
      <c r="C4" s="6" t="n">
        <v>4084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Details) - USD ($)</t>
        </is>
      </c>
      <c r="B1" s="2" t="inlineStr">
        <is>
          <t>Mar. 31, 2021</t>
        </is>
      </c>
      <c r="C1" s="2" t="inlineStr">
        <is>
          <t>Dec. 31, 2020</t>
        </is>
      </c>
    </row>
    <row r="2">
      <c r="A2" s="3" t="inlineStr">
        <is>
          <t>Property, Plant and Equipment [Line Items]</t>
        </is>
      </c>
    </row>
    <row r="3">
      <c r="A3" s="4" t="inlineStr">
        <is>
          <t>Total property and equipment</t>
        </is>
      </c>
      <c r="B3" s="6" t="n">
        <v>13294614</v>
      </c>
      <c r="C3" s="6" t="n">
        <v>13294614</v>
      </c>
    </row>
    <row r="4">
      <c r="A4" s="4" t="inlineStr">
        <is>
          <t>Less: accumulated depreciation</t>
        </is>
      </c>
      <c r="B4" s="5" t="n">
        <v>-11852032</v>
      </c>
      <c r="C4" s="5" t="n">
        <v>-11702130</v>
      </c>
    </row>
    <row r="5">
      <c r="A5" s="4" t="inlineStr">
        <is>
          <t>Total property and equipment, net</t>
        </is>
      </c>
      <c r="B5" s="5" t="n">
        <v>1442582</v>
      </c>
      <c r="C5" s="5" t="n">
        <v>1592484</v>
      </c>
    </row>
    <row r="6">
      <c r="A6" s="4" t="inlineStr">
        <is>
          <t>Network Equipment [Member]</t>
        </is>
      </c>
    </row>
    <row r="7">
      <c r="A7" s="3" t="inlineStr">
        <is>
          <t>Property, Plant and Equipment [Line Items]</t>
        </is>
      </c>
    </row>
    <row r="8">
      <c r="A8" s="4" t="inlineStr">
        <is>
          <t>Total property and equipment</t>
        </is>
      </c>
      <c r="B8" s="5" t="n">
        <v>12536424</v>
      </c>
      <c r="C8" s="5" t="n">
        <v>12536424</v>
      </c>
    </row>
    <row r="9">
      <c r="A9" s="4" t="inlineStr">
        <is>
          <t>Office Equipment [Member]</t>
        </is>
      </c>
    </row>
    <row r="10">
      <c r="A10" s="3" t="inlineStr">
        <is>
          <t>Property, Plant and Equipment [Line Items]</t>
        </is>
      </c>
    </row>
    <row r="11">
      <c r="A11" s="4" t="inlineStr">
        <is>
          <t>Total property and equipment</t>
        </is>
      </c>
      <c r="B11" s="5" t="n">
        <v>229240</v>
      </c>
      <c r="C11" s="5" t="n">
        <v>229240</v>
      </c>
    </row>
    <row r="12">
      <c r="A12" s="4" t="inlineStr">
        <is>
          <t>Vehicles [Member]</t>
        </is>
      </c>
    </row>
    <row r="13">
      <c r="A13" s="3" t="inlineStr">
        <is>
          <t>Property, Plant and Equipment [Line Items]</t>
        </is>
      </c>
    </row>
    <row r="14">
      <c r="A14" s="4" t="inlineStr">
        <is>
          <t>Total property and equipment</t>
        </is>
      </c>
      <c r="B14" s="5" t="n">
        <v>217004</v>
      </c>
      <c r="C14" s="5" t="n">
        <v>217004</v>
      </c>
    </row>
    <row r="15">
      <c r="A15" s="4" t="inlineStr">
        <is>
          <t>Test Equipment [Member]</t>
        </is>
      </c>
    </row>
    <row r="16">
      <c r="A16" s="3" t="inlineStr">
        <is>
          <t>Property, Plant and Equipment [Line Items]</t>
        </is>
      </c>
    </row>
    <row r="17">
      <c r="A17" s="4" t="inlineStr">
        <is>
          <t>Total property and equipment</t>
        </is>
      </c>
      <c r="B17" s="5" t="n">
        <v>204455</v>
      </c>
      <c r="C17" s="5" t="n">
        <v>204455</v>
      </c>
    </row>
    <row r="18">
      <c r="A18" s="4" t="inlineStr">
        <is>
          <t>Furniture [Member]</t>
        </is>
      </c>
    </row>
    <row r="19">
      <c r="A19" s="3" t="inlineStr">
        <is>
          <t>Property, Plant and Equipment [Line Items]</t>
        </is>
      </c>
    </row>
    <row r="20">
      <c r="A20" s="4" t="inlineStr">
        <is>
          <t>Total property and equipment</t>
        </is>
      </c>
      <c r="B20" s="5" t="n">
        <v>92846</v>
      </c>
      <c r="C20" s="5" t="n">
        <v>92846</v>
      </c>
    </row>
    <row r="21">
      <c r="A21" s="4" t="inlineStr">
        <is>
          <t>Equipment package, net (point in time) [Member]</t>
        </is>
      </c>
    </row>
    <row r="22">
      <c r="A22" s="3" t="inlineStr">
        <is>
          <t>Property, Plant and Equipment [Line Items]</t>
        </is>
      </c>
    </row>
    <row r="23">
      <c r="A23" s="4" t="inlineStr">
        <is>
          <t>Total property and equipment</t>
        </is>
      </c>
      <c r="B23" s="5" t="n">
        <v>9524</v>
      </c>
      <c r="C23" s="5" t="n">
        <v>9524</v>
      </c>
    </row>
    <row r="24">
      <c r="A24" s="4" t="inlineStr">
        <is>
          <t>Leasehold Improvements [Member]</t>
        </is>
      </c>
    </row>
    <row r="25">
      <c r="A25" s="3" t="inlineStr">
        <is>
          <t>Property, Plant and Equipment [Line Items]</t>
        </is>
      </c>
    </row>
    <row r="26">
      <c r="A26" s="4" t="inlineStr">
        <is>
          <t>Total property and equipment</t>
        </is>
      </c>
      <c r="B26" s="6" t="n">
        <v>5121</v>
      </c>
      <c r="C26" s="6" t="n">
        <v>51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149902</v>
      </c>
      <c r="C4" s="6" t="n">
        <v>16258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OTHER ASSETS (Details) - USD ($)</t>
        </is>
      </c>
      <c r="B1" s="2" t="inlineStr">
        <is>
          <t>Mar. 31, 2021</t>
        </is>
      </c>
      <c r="C1" s="2" t="inlineStr">
        <is>
          <t>Dec. 31, 2020</t>
        </is>
      </c>
    </row>
    <row r="2">
      <c r="A2" s="3" t="inlineStr">
        <is>
          <t>Finite-Lived Intangible Assets [Line Items]</t>
        </is>
      </c>
    </row>
    <row r="3">
      <c r="A3" s="4" t="inlineStr">
        <is>
          <t>Cost</t>
        </is>
      </c>
      <c r="B3" s="6" t="n">
        <v>1212631</v>
      </c>
      <c r="C3" s="6" t="n">
        <v>1215326</v>
      </c>
    </row>
    <row r="4">
      <c r="A4" s="4" t="inlineStr">
        <is>
          <t>Accumulated Amortization</t>
        </is>
      </c>
      <c r="B4" s="5" t="n">
        <v>327837</v>
      </c>
      <c r="C4" s="5" t="n">
        <v>317614</v>
      </c>
    </row>
    <row r="5">
      <c r="A5" s="4" t="inlineStr">
        <is>
          <t>Net</t>
        </is>
      </c>
      <c r="B5" s="5" t="n">
        <v>884794</v>
      </c>
      <c r="C5" s="5" t="n">
        <v>897712</v>
      </c>
    </row>
    <row r="6">
      <c r="A6" s="4" t="inlineStr">
        <is>
          <t>Patents and Trademarks [Member]</t>
        </is>
      </c>
    </row>
    <row r="7">
      <c r="A7" s="3" t="inlineStr">
        <is>
          <t>Finite-Lived Intangible Assets [Line Items]</t>
        </is>
      </c>
    </row>
    <row r="8">
      <c r="A8" s="4" t="inlineStr">
        <is>
          <t>Cost</t>
        </is>
      </c>
      <c r="B8" s="5" t="n">
        <v>1128886</v>
      </c>
      <c r="C8" s="5" t="n">
        <v>1131581</v>
      </c>
    </row>
    <row r="9">
      <c r="A9" s="4" t="inlineStr">
        <is>
          <t>Accumulated Amortization</t>
        </is>
      </c>
      <c r="B9" s="5" t="n">
        <v>248848</v>
      </c>
      <c r="C9" s="5" t="n">
        <v>238625</v>
      </c>
    </row>
    <row r="10">
      <c r="A10" s="4" t="inlineStr">
        <is>
          <t>Net</t>
        </is>
      </c>
      <c r="B10" s="5" t="n">
        <v>880038</v>
      </c>
      <c r="C10" s="5" t="n">
        <v>892956</v>
      </c>
    </row>
    <row r="11">
      <c r="A11" s="4" t="inlineStr">
        <is>
          <t>Other Intangible Assets [Member]</t>
        </is>
      </c>
    </row>
    <row r="12">
      <c r="A12" s="3" t="inlineStr">
        <is>
          <t>Finite-Lived Intangible Assets [Line Items]</t>
        </is>
      </c>
    </row>
    <row r="13">
      <c r="A13" s="4" t="inlineStr">
        <is>
          <t>Cost</t>
        </is>
      </c>
      <c r="B13" s="5" t="n">
        <v>83745</v>
      </c>
      <c r="C13" s="5" t="n">
        <v>83745</v>
      </c>
    </row>
    <row r="14">
      <c r="A14" s="4" t="inlineStr">
        <is>
          <t>Accumulated Amortization</t>
        </is>
      </c>
      <c r="B14" s="5" t="n">
        <v>78989</v>
      </c>
      <c r="C14" s="5" t="n">
        <v>78989</v>
      </c>
    </row>
    <row r="15">
      <c r="A15" s="4" t="inlineStr">
        <is>
          <t>Net</t>
        </is>
      </c>
      <c r="B15" s="6" t="n">
        <v>4756</v>
      </c>
      <c r="C15" s="6" t="n">
        <v>47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OTHER ASSETS (Details 1) - USD ($)</t>
        </is>
      </c>
      <c r="B1" s="2" t="inlineStr">
        <is>
          <t>Mar. 31, 2021</t>
        </is>
      </c>
      <c r="C1" s="2" t="inlineStr">
        <is>
          <t>Dec. 31, 2020</t>
        </is>
      </c>
    </row>
    <row r="2">
      <c r="A2" s="4" t="inlineStr">
        <is>
          <t>Cost</t>
        </is>
      </c>
      <c r="B2" s="6" t="n">
        <v>1588852</v>
      </c>
      <c r="C2" s="6" t="n">
        <v>1588852</v>
      </c>
    </row>
    <row r="3">
      <c r="A3" s="4" t="inlineStr">
        <is>
          <t>Accumulated Amortization</t>
        </is>
      </c>
      <c r="B3" s="5" t="n">
        <v>1405272</v>
      </c>
      <c r="C3" s="5" t="n">
        <v>1391731</v>
      </c>
    </row>
    <row r="4">
      <c r="A4" s="4" t="inlineStr">
        <is>
          <t>Net</t>
        </is>
      </c>
      <c r="B4" s="5" t="n">
        <v>183580</v>
      </c>
      <c r="C4" s="5" t="n">
        <v>197121</v>
      </c>
    </row>
    <row r="5">
      <c r="A5" s="4" t="inlineStr">
        <is>
          <t>Deferred Installation Costs [Member]</t>
        </is>
      </c>
    </row>
    <row r="6">
      <c r="A6" s="4" t="inlineStr">
        <is>
          <t>Cost</t>
        </is>
      </c>
      <c r="B6" s="5" t="n">
        <v>1292729</v>
      </c>
      <c r="C6" s="5" t="n">
        <v>1292729</v>
      </c>
    </row>
    <row r="7">
      <c r="A7" s="4" t="inlineStr">
        <is>
          <t>Accumulated Amortization</t>
        </is>
      </c>
      <c r="B7" s="5" t="n">
        <v>1248169</v>
      </c>
      <c r="C7" s="5" t="n">
        <v>1238727</v>
      </c>
    </row>
    <row r="8">
      <c r="A8" s="4" t="inlineStr">
        <is>
          <t>Net</t>
        </is>
      </c>
      <c r="B8" s="5" t="n">
        <v>44560</v>
      </c>
      <c r="C8" s="5" t="n">
        <v>54002</v>
      </c>
    </row>
    <row r="9">
      <c r="A9" s="4" t="inlineStr">
        <is>
          <t>Prepaid License Fee [Member]</t>
        </is>
      </c>
    </row>
    <row r="10">
      <c r="A10" s="4" t="inlineStr">
        <is>
          <t>Cost</t>
        </is>
      </c>
      <c r="B10" s="5" t="n">
        <v>249999</v>
      </c>
      <c r="C10" s="5" t="n">
        <v>249999</v>
      </c>
    </row>
    <row r="11">
      <c r="A11" s="4" t="inlineStr">
        <is>
          <t>Accumulated Amortization</t>
        </is>
      </c>
      <c r="B11" s="5" t="n">
        <v>157103</v>
      </c>
      <c r="C11" s="5" t="n">
        <v>153004</v>
      </c>
    </row>
    <row r="12">
      <c r="A12" s="4" t="inlineStr">
        <is>
          <t>Net</t>
        </is>
      </c>
      <c r="B12" s="5" t="n">
        <v>92896</v>
      </c>
      <c r="C12" s="5" t="n">
        <v>96995</v>
      </c>
    </row>
    <row r="13">
      <c r="A13" s="4" t="inlineStr">
        <is>
          <t>Security Deposit [Member]</t>
        </is>
      </c>
    </row>
    <row r="14">
      <c r="A14" s="4" t="inlineStr">
        <is>
          <t>Cost</t>
        </is>
      </c>
      <c r="B14" s="5" t="n">
        <v>46124</v>
      </c>
      <c r="C14" s="5" t="n">
        <v>46124</v>
      </c>
    </row>
    <row r="15">
      <c r="A15" s="4" t="inlineStr">
        <is>
          <t>Net</t>
        </is>
      </c>
      <c r="B15" s="6" t="n">
        <v>46124</v>
      </c>
      <c r="C15" s="6" t="n">
        <v>461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OTHER CURRENT LIABILITIES (Details) - USD ($)</t>
        </is>
      </c>
      <c r="C1" s="2" t="inlineStr">
        <is>
          <t>Mar. 31, 2021</t>
        </is>
      </c>
      <c r="D1" s="2" t="inlineStr">
        <is>
          <t>Dec. 31, 2020</t>
        </is>
      </c>
    </row>
    <row r="2">
      <c r="A2" s="3" t="inlineStr">
        <is>
          <t>OTHER CURRENT LIABILITIES:</t>
        </is>
      </c>
    </row>
    <row r="3">
      <c r="A3" s="4" t="inlineStr">
        <is>
          <t>Accrued interest</t>
        </is>
      </c>
      <c r="C3" s="6" t="n">
        <v>7620337</v>
      </c>
      <c r="D3" s="6" t="n">
        <v>6843290</v>
      </c>
    </row>
    <row r="4">
      <c r="A4" s="4" t="inlineStr">
        <is>
          <t>Accrued interest, related parties</t>
        </is>
      </c>
      <c r="C4" s="5" t="n">
        <v>161894</v>
      </c>
      <c r="D4" s="5" t="n">
        <v>129742</v>
      </c>
    </row>
    <row r="5">
      <c r="A5" s="4" t="inlineStr">
        <is>
          <t>Allowance for system removal</t>
        </is>
      </c>
      <c r="C5" s="5" t="n">
        <v>36500</v>
      </c>
      <c r="D5" s="5" t="n">
        <v>36500</v>
      </c>
    </row>
    <row r="6">
      <c r="A6" s="4" t="inlineStr">
        <is>
          <t>Accrued paid time off</t>
        </is>
      </c>
      <c r="C6" s="5" t="n">
        <v>89934</v>
      </c>
      <c r="D6" s="5" t="n">
        <v>146342</v>
      </c>
    </row>
    <row r="7">
      <c r="A7" s="4" t="inlineStr">
        <is>
          <t>Deferred officer compensation</t>
        </is>
      </c>
      <c r="B7" s="4" t="inlineStr">
        <is>
          <t>[1]</t>
        </is>
      </c>
      <c r="C7" s="5" t="n">
        <v>139041</v>
      </c>
      <c r="D7" s="5" t="n">
        <v>139041</v>
      </c>
    </row>
    <row r="8">
      <c r="A8" s="4" t="inlineStr">
        <is>
          <t>Deferred revenue</t>
        </is>
      </c>
      <c r="C8" s="5" t="n">
        <v>380415</v>
      </c>
      <c r="D8" s="5" t="n">
        <v>465124</v>
      </c>
    </row>
    <row r="9">
      <c r="A9" s="4" t="inlineStr">
        <is>
          <t>Accrued taxes (other than income taxes)</t>
        </is>
      </c>
      <c r="C9" s="5" t="n">
        <v>7550</v>
      </c>
      <c r="D9" s="5" t="n">
        <v>10424</v>
      </c>
    </row>
    <row r="10">
      <c r="A10" s="4" t="inlineStr">
        <is>
          <t>Insurance premium financing</t>
        </is>
      </c>
      <c r="B10" s="4" t="inlineStr">
        <is>
          <t>[2]</t>
        </is>
      </c>
      <c r="D10" s="5" t="n">
        <v>67927</v>
      </c>
    </row>
    <row r="11">
      <c r="A11" s="4" t="inlineStr">
        <is>
          <t>Other accrued liabilities</t>
        </is>
      </c>
      <c r="D11" s="5" t="n">
        <v>20090</v>
      </c>
    </row>
    <row r="12">
      <c r="A12" s="4" t="inlineStr">
        <is>
          <t>TOTAL OTHER CURRENT LIABILITIES</t>
        </is>
      </c>
      <c r="C12" s="6" t="n">
        <v>8435671</v>
      </c>
      <c r="D12" s="6" t="n">
        <v>7858480</v>
      </c>
    </row>
    <row r="13"/>
    <row r="14">
      <c r="A14" s="4" t="inlineStr">
        <is>
          <t>[1]</t>
        </is>
      </c>
      <c r="B14" s="4" t="inlineStr">
        <is>
          <t>Salary for Steve Johnson, CEO, between February 15, 2018 and September 30, 2020.</t>
        </is>
      </c>
    </row>
    <row r="15">
      <c r="A15" s="4" t="inlineStr">
        <is>
          <t>[2]</t>
        </is>
      </c>
      <c r="B15" s="4" t="inlineStr">
        <is>
          <t>Renewal of directors and officer's insurance.</t>
        </is>
      </c>
    </row>
  </sheetData>
  <mergeCells count="4">
    <mergeCell ref="A1:B1"/>
    <mergeCell ref="A13:C13"/>
    <mergeCell ref="B14:C14"/>
    <mergeCell ref="B15:C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OTHER CURRENT LIABILITIES (Details Narrative)</t>
        </is>
      </c>
      <c r="B1" s="2" t="inlineStr">
        <is>
          <t>32 Months Ended</t>
        </is>
      </c>
    </row>
    <row r="2">
      <c r="B2" s="2" t="inlineStr">
        <is>
          <t>Sep. 30, 2020USD ($)</t>
        </is>
      </c>
    </row>
    <row r="3">
      <c r="A3" s="4" t="inlineStr">
        <is>
          <t>CEO [Member]</t>
        </is>
      </c>
    </row>
    <row r="4">
      <c r="A4" s="4" t="inlineStr">
        <is>
          <t>Deferred salary</t>
        </is>
      </c>
      <c r="B4" s="6" t="n">
        <v>13904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15" customWidth="1" min="2" max="2"/>
  </cols>
  <sheetData>
    <row r="1">
      <c r="A1" s="1" t="inlineStr">
        <is>
          <t>INCOME TAXES (Details Narrative)</t>
        </is>
      </c>
      <c r="B1" s="2" t="inlineStr">
        <is>
          <t>3 Months Ended</t>
        </is>
      </c>
    </row>
    <row r="2">
      <c r="B2" s="2" t="inlineStr">
        <is>
          <t>Mar. 31, 2021</t>
        </is>
      </c>
    </row>
    <row r="3">
      <c r="A3" s="3" t="inlineStr">
        <is>
          <t>Operating Loss Carryforwards [Line Items]</t>
        </is>
      </c>
    </row>
    <row r="4">
      <c r="A4" s="4" t="inlineStr">
        <is>
          <t>Current statutory federal tax rate (in percent)</t>
        </is>
      </c>
      <c r="B4" s="4" t="inlineStr">
        <is>
          <t>21.00%</t>
        </is>
      </c>
    </row>
    <row r="5">
      <c r="A5" s="4" t="inlineStr">
        <is>
          <t>Previous statutory federal tax rate (in percent)</t>
        </is>
      </c>
      <c r="B5" s="4" t="inlineStr">
        <is>
          <t>35.00%</t>
        </is>
      </c>
    </row>
    <row r="6">
      <c r="A6" s="4" t="inlineStr">
        <is>
          <t>Federal [Member]</t>
        </is>
      </c>
    </row>
    <row r="7">
      <c r="A7" s="3" t="inlineStr">
        <is>
          <t>Operating Loss Carryforwards [Line Items]</t>
        </is>
      </c>
    </row>
    <row r="8">
      <c r="A8" s="4" t="inlineStr">
        <is>
          <t>Percentage of net operating tax loss carry-forward</t>
        </is>
      </c>
      <c r="B8" s="4" t="inlineStr">
        <is>
          <t>80.00%</t>
        </is>
      </c>
    </row>
    <row r="9">
      <c r="A9" s="4" t="inlineStr">
        <is>
          <t>Net operating tax loss carry-forward expiration year</t>
        </is>
      </c>
      <c r="B9" s="4" t="inlineStr">
        <is>
          <t>202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22" customWidth="1" min="2" max="2"/>
    <col width="36" customWidth="1" min="3" max="3"/>
    <col width="29" customWidth="1" min="4" max="4"/>
    <col width="14" customWidth="1" min="5" max="5"/>
  </cols>
  <sheetData>
    <row r="1">
      <c r="A1" s="1" t="inlineStr">
        <is>
          <t>CONDENSED CONSOLIDATED STATEMENTS OF CHANGES IN EQUITY (Unaudited) - USD ($)</t>
        </is>
      </c>
      <c r="B1" s="2" t="inlineStr">
        <is>
          <t>Common Stock [Member]</t>
        </is>
      </c>
      <c r="C1" s="2" t="inlineStr">
        <is>
          <t>Additional Paid-in Capital [Member]</t>
        </is>
      </c>
      <c r="D1" s="2" t="inlineStr">
        <is>
          <t>Accumulated Deficit [Member]</t>
        </is>
      </c>
      <c r="E1" s="2" t="inlineStr">
        <is>
          <t>Total</t>
        </is>
      </c>
    </row>
    <row r="2">
      <c r="A2" s="4" t="inlineStr">
        <is>
          <t>Balance, beginning at Dec. 31, 2019</t>
        </is>
      </c>
      <c r="B2" s="6" t="n">
        <v>139381</v>
      </c>
      <c r="C2" s="6" t="n">
        <v>84244343</v>
      </c>
      <c r="D2" s="6" t="n">
        <v>-176127037</v>
      </c>
      <c r="E2" s="6" t="n">
        <v>-91743313</v>
      </c>
    </row>
    <row r="3">
      <c r="A3" s="4" t="inlineStr">
        <is>
          <t>Balance, beginning (in shares) at Dec. 31, 2019</t>
        </is>
      </c>
      <c r="B3" s="5" t="n">
        <v>139380748</v>
      </c>
    </row>
    <row r="4">
      <c r="A4" s="3" t="inlineStr">
        <is>
          <t>Increase (Decrease) in Stockholders' Equity [Roll Forward]</t>
        </is>
      </c>
    </row>
    <row r="5">
      <c r="A5" s="4" t="inlineStr">
        <is>
          <t>Options granted as compensation</t>
        </is>
      </c>
      <c r="C5" s="5" t="n">
        <v>17342</v>
      </c>
      <c r="E5" s="5" t="n">
        <v>17342</v>
      </c>
    </row>
    <row r="6">
      <c r="A6" s="4" t="inlineStr">
        <is>
          <t>Issuance of warrants to purchase common stock</t>
        </is>
      </c>
      <c r="C6" s="5" t="n">
        <v>8687</v>
      </c>
      <c r="E6" s="5" t="n">
        <v>8687</v>
      </c>
    </row>
    <row r="7">
      <c r="A7" s="4" t="inlineStr">
        <is>
          <t>Net loss</t>
        </is>
      </c>
      <c r="D7" s="5" t="n">
        <v>-2944413</v>
      </c>
      <c r="E7" s="5" t="n">
        <v>-2944413</v>
      </c>
    </row>
    <row r="8">
      <c r="A8" s="4" t="inlineStr">
        <is>
          <t>Balance, ending at Mar. 31, 2020</t>
        </is>
      </c>
      <c r="B8" s="6" t="n">
        <v>139381</v>
      </c>
      <c r="C8" s="5" t="n">
        <v>84270372</v>
      </c>
      <c r="D8" s="5" t="n">
        <v>-179071450</v>
      </c>
      <c r="E8" s="5" t="n">
        <v>-94661697</v>
      </c>
    </row>
    <row r="9">
      <c r="A9" s="4" t="inlineStr">
        <is>
          <t>Balance, ending (in shares) at Mar. 31, 2020</t>
        </is>
      </c>
      <c r="B9" s="5" t="n">
        <v>139380748</v>
      </c>
    </row>
    <row r="10">
      <c r="A10" s="4" t="inlineStr">
        <is>
          <t>Balance, beginning at Dec. 31, 2020</t>
        </is>
      </c>
      <c r="B10" s="6" t="n">
        <v>139381</v>
      </c>
      <c r="C10" s="5" t="n">
        <v>84409372</v>
      </c>
      <c r="D10" s="5" t="n">
        <v>-187809683</v>
      </c>
      <c r="E10" s="5" t="n">
        <v>-103260930</v>
      </c>
    </row>
    <row r="11">
      <c r="A11" s="4" t="inlineStr">
        <is>
          <t>Balance, beginning (in shares) at Dec. 31, 2020</t>
        </is>
      </c>
      <c r="B11" s="5" t="n">
        <v>139380748</v>
      </c>
    </row>
    <row r="12">
      <c r="A12" s="3" t="inlineStr">
        <is>
          <t>Increase (Decrease) in Stockholders' Equity [Roll Forward]</t>
        </is>
      </c>
    </row>
    <row r="13">
      <c r="A13" s="4" t="inlineStr">
        <is>
          <t>Options granted as compensation</t>
        </is>
      </c>
      <c r="C13" s="5" t="n">
        <v>52878</v>
      </c>
      <c r="E13" s="5" t="n">
        <v>52878</v>
      </c>
    </row>
    <row r="14">
      <c r="A14" s="4" t="inlineStr">
        <is>
          <t>Net loss</t>
        </is>
      </c>
      <c r="D14" s="5" t="n">
        <v>-2487251</v>
      </c>
      <c r="E14" s="5" t="n">
        <v>-2487251</v>
      </c>
    </row>
    <row r="15">
      <c r="A15" s="4" t="inlineStr">
        <is>
          <t>Balance, ending at Mar. 31, 2021</t>
        </is>
      </c>
      <c r="B15" s="6" t="n">
        <v>139381</v>
      </c>
      <c r="C15" s="6" t="n">
        <v>84462250</v>
      </c>
      <c r="D15" s="6" t="n">
        <v>-190296934</v>
      </c>
      <c r="E15" s="6" t="n">
        <v>-105695303</v>
      </c>
    </row>
    <row r="16">
      <c r="A16" s="4" t="inlineStr">
        <is>
          <t>Balance, ending (in shares) at Mar. 31, 2021</t>
        </is>
      </c>
      <c r="B16" s="5" t="n">
        <v>1393807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AGREEMENT WITH PDL BIOPHARMA, INC. (Details Narrative) - USD ($)</t>
        </is>
      </c>
      <c r="B1" s="2" t="inlineStr">
        <is>
          <t>Apr. 30, 2020</t>
        </is>
      </c>
      <c r="C1" s="2" t="inlineStr">
        <is>
          <t>Feb. 06, 2020</t>
        </is>
      </c>
      <c r="D1" s="2" t="inlineStr">
        <is>
          <t>May 15, 2019</t>
        </is>
      </c>
      <c r="E1" s="2" t="inlineStr">
        <is>
          <t>Apr. 29, 2019</t>
        </is>
      </c>
      <c r="F1" s="2" t="inlineStr">
        <is>
          <t>Mar. 29, 2019</t>
        </is>
      </c>
      <c r="G1" s="2" t="inlineStr">
        <is>
          <t>Feb. 28, 2019</t>
        </is>
      </c>
      <c r="H1" s="2" t="inlineStr">
        <is>
          <t>Jan. 31, 2019</t>
        </is>
      </c>
      <c r="I1" s="2" t="inlineStr">
        <is>
          <t>Mar. 31, 2021</t>
        </is>
      </c>
      <c r="J1" s="2" t="inlineStr">
        <is>
          <t>Mar. 31, 2020</t>
        </is>
      </c>
      <c r="K1" s="2" t="inlineStr">
        <is>
          <t>May 13, 2019</t>
        </is>
      </c>
      <c r="L1" s="2" t="inlineStr">
        <is>
          <t>Apr. 09, 2019</t>
        </is>
      </c>
      <c r="M1" s="2" t="inlineStr">
        <is>
          <t>Jun. 26, 2015</t>
        </is>
      </c>
    </row>
    <row r="2">
      <c r="A2" s="4" t="inlineStr">
        <is>
          <t>Interest Expense</t>
        </is>
      </c>
      <c r="I2" s="6" t="n">
        <v>2713846</v>
      </c>
      <c r="J2" s="6" t="n">
        <v>2549014</v>
      </c>
    </row>
    <row r="3">
      <c r="A3" s="4" t="inlineStr">
        <is>
          <t>PDL Modification Agreement [Member]</t>
        </is>
      </c>
    </row>
    <row r="4">
      <c r="A4" s="4" t="inlineStr">
        <is>
          <t>Interest Expense</t>
        </is>
      </c>
      <c r="I4" s="5" t="n">
        <v>775000</v>
      </c>
      <c r="J4" s="6" t="n">
        <v>775000</v>
      </c>
    </row>
    <row r="5">
      <c r="A5" s="4" t="inlineStr">
        <is>
          <t>PDL Credit Agreement [Member]</t>
        </is>
      </c>
    </row>
    <row r="6">
      <c r="A6" s="4" t="inlineStr">
        <is>
          <t>Amount available under credit agreement</t>
        </is>
      </c>
      <c r="M6" s="6" t="n">
        <v>40000000</v>
      </c>
    </row>
    <row r="7">
      <c r="A7" s="4" t="inlineStr">
        <is>
          <t>PDL Credit Agreement [Member] | Purchase Agreement Warrants [Member]</t>
        </is>
      </c>
    </row>
    <row r="8">
      <c r="A8" s="4" t="inlineStr">
        <is>
          <t>Deferred issuance costs</t>
        </is>
      </c>
      <c r="I8" s="6" t="n">
        <v>1600000</v>
      </c>
    </row>
    <row r="9">
      <c r="A9" s="4" t="inlineStr">
        <is>
          <t>PDL Credit Agreement [Member] | Tranche One [Member]</t>
        </is>
      </c>
    </row>
    <row r="10">
      <c r="A10" s="4" t="inlineStr">
        <is>
          <t>Amount available under credit agreement</t>
        </is>
      </c>
      <c r="M10" s="6" t="n">
        <v>20000000</v>
      </c>
    </row>
    <row r="11">
      <c r="A11" s="4" t="inlineStr">
        <is>
          <t>Interest rate during period</t>
        </is>
      </c>
      <c r="K11" s="4" t="inlineStr">
        <is>
          <t>13.50%</t>
        </is>
      </c>
    </row>
    <row r="12">
      <c r="A12" s="4" t="inlineStr">
        <is>
          <t>Interest rate</t>
        </is>
      </c>
      <c r="D12" s="4" t="inlineStr">
        <is>
          <t>15.50%</t>
        </is>
      </c>
    </row>
    <row r="13">
      <c r="A13" s="4" t="inlineStr">
        <is>
          <t>Minimum cash balance required before modification</t>
        </is>
      </c>
      <c r="D13" s="6" t="n">
        <v>750000</v>
      </c>
    </row>
    <row r="14">
      <c r="A14" s="4" t="inlineStr">
        <is>
          <t>Minimum cash balance required</t>
        </is>
      </c>
      <c r="D14" s="5" t="n">
        <v>0</v>
      </c>
    </row>
    <row r="15">
      <c r="A15" s="4" t="inlineStr">
        <is>
          <t>Tenth Amendment PDL Modification Agreement [Member] | February 23, 2018 [Member]</t>
        </is>
      </c>
    </row>
    <row r="16">
      <c r="A16" s="4" t="inlineStr">
        <is>
          <t>Net cash proceeds for issuance capital stock or debt</t>
        </is>
      </c>
      <c r="H16" s="6" t="n">
        <v>2050000</v>
      </c>
    </row>
    <row r="17">
      <c r="A17" s="4" t="inlineStr">
        <is>
          <t>Eleventh Amendment PDL Modification Agreement [Member] | July 13, 2018 [Member]</t>
        </is>
      </c>
    </row>
    <row r="18">
      <c r="A18" s="4" t="inlineStr">
        <is>
          <t>Net cash proceeds for issuance capital stock or debt</t>
        </is>
      </c>
      <c r="G18" s="6" t="n">
        <v>750000</v>
      </c>
    </row>
    <row r="19">
      <c r="A19" s="4" t="inlineStr">
        <is>
          <t>Twelfth Amendment PDL Modification Agreement [Member] | May 15, 2019 [Member]</t>
        </is>
      </c>
    </row>
    <row r="20">
      <c r="A20" s="4" t="inlineStr">
        <is>
          <t>Net cash proceeds for issuance capital stock or debt</t>
        </is>
      </c>
      <c r="F20" s="6" t="n">
        <v>750000</v>
      </c>
    </row>
    <row r="21">
      <c r="A21" s="4" t="inlineStr">
        <is>
          <t>Thirteen Amendment PDL Modification Agreement [Member] | May 15, 2019 [Member]</t>
        </is>
      </c>
    </row>
    <row r="22">
      <c r="A22" s="4" t="inlineStr">
        <is>
          <t>Net cash proceeds for issuance capital stock or debt</t>
        </is>
      </c>
      <c r="E22" s="6" t="n">
        <v>3550000</v>
      </c>
    </row>
    <row r="23">
      <c r="A23" s="4" t="inlineStr">
        <is>
          <t>Fourteenth Amendment To The PDL Modification Agreement [Member]</t>
        </is>
      </c>
    </row>
    <row r="24">
      <c r="A24" s="4" t="inlineStr">
        <is>
          <t>Net cash proceeds for issuance capital stock or debt</t>
        </is>
      </c>
      <c r="D24" s="5" t="n">
        <v>750000</v>
      </c>
    </row>
    <row r="25">
      <c r="A25" s="4" t="inlineStr">
        <is>
          <t>Note amount</t>
        </is>
      </c>
      <c r="L25" s="6" t="n">
        <v>20000000</v>
      </c>
    </row>
    <row r="26">
      <c r="A26" s="4" t="inlineStr">
        <is>
          <t>Fourteenth Amendment To The PDL Modification Agreement [Member] | On or prior to February 23, 2018 [Member]</t>
        </is>
      </c>
    </row>
    <row r="27">
      <c r="A27" s="4" t="inlineStr">
        <is>
          <t>Net cash proceeds for issuance capital stock or debt</t>
        </is>
      </c>
      <c r="D27" s="5" t="n">
        <v>2050000</v>
      </c>
    </row>
    <row r="28">
      <c r="A28" s="4" t="inlineStr">
        <is>
          <t>Fourteenth Amendment To The PDL Modification Agreement [Member] | On or prior to July 13, 2018 [Member]</t>
        </is>
      </c>
    </row>
    <row r="29">
      <c r="A29" s="4" t="inlineStr">
        <is>
          <t>Net cash proceeds for issuance capital stock or debt</t>
        </is>
      </c>
      <c r="D29" s="5" t="n">
        <v>1000000</v>
      </c>
    </row>
    <row r="30">
      <c r="A30" s="4" t="inlineStr">
        <is>
          <t>Fourteenth Amendment To The PDL Modification Agreement [Member] | On or prior to May 15, 2019 [Member]</t>
        </is>
      </c>
    </row>
    <row r="31">
      <c r="A31" s="4" t="inlineStr">
        <is>
          <t>Net cash proceeds for issuance capital stock or debt</t>
        </is>
      </c>
      <c r="D31" s="5" t="n">
        <v>250000</v>
      </c>
    </row>
    <row r="32">
      <c r="A32" s="4" t="inlineStr">
        <is>
          <t>Fourteenth Amendment To The PDL Modification Agreement [Member] | On or prior to May 15, 2019 [Member]</t>
        </is>
      </c>
    </row>
    <row r="33">
      <c r="A33" s="4" t="inlineStr">
        <is>
          <t>Net cash proceeds for issuance capital stock or debt</t>
        </is>
      </c>
      <c r="D33" s="5" t="n">
        <v>3300000</v>
      </c>
    </row>
    <row r="34">
      <c r="A34" s="4" t="inlineStr">
        <is>
          <t>Fourteenth Amendment To The PDL Modification Agreement [Member] | On or prior to February 11, 2020 [Member]</t>
        </is>
      </c>
    </row>
    <row r="35">
      <c r="A35" s="4" t="inlineStr">
        <is>
          <t>Net cash proceeds for issuance capital stock or debt</t>
        </is>
      </c>
      <c r="B35" s="6" t="n">
        <v>600000</v>
      </c>
    </row>
    <row r="36">
      <c r="A36" s="4" t="inlineStr">
        <is>
          <t>Fourteenth Amendment To The PDL Modification Agreement [Member] | On or prior to Feb. 28, 2019 [Member]</t>
        </is>
      </c>
    </row>
    <row r="37">
      <c r="A37" s="4" t="inlineStr">
        <is>
          <t>Net cash proceeds for issuance capital stock or debt</t>
        </is>
      </c>
      <c r="D37" s="6" t="n">
        <v>750000</v>
      </c>
    </row>
    <row r="38">
      <c r="A38" s="4" t="inlineStr">
        <is>
          <t>Fifth PDL Credit Agreement Amendment [Member]</t>
        </is>
      </c>
    </row>
    <row r="39">
      <c r="A39" s="4" t="inlineStr">
        <is>
          <t>Interest rate</t>
        </is>
      </c>
      <c r="D39" s="4" t="inlineStr">
        <is>
          <t>15.50%</t>
        </is>
      </c>
    </row>
    <row r="40">
      <c r="A40" s="4" t="inlineStr">
        <is>
          <t>Fifth PDL Credit Agreement Amendment [Member] | Tranche One Term Note [Member]</t>
        </is>
      </c>
    </row>
    <row r="41">
      <c r="A41" s="4" t="inlineStr">
        <is>
          <t>Warrant exercise price (in dollars per share)</t>
        </is>
      </c>
      <c r="D41" s="8" t="n">
        <v>0.03</v>
      </c>
    </row>
    <row r="42">
      <c r="A42" s="4" t="inlineStr">
        <is>
          <t>Maturity date</t>
        </is>
      </c>
      <c r="D42" s="4" t="inlineStr">
        <is>
          <t>Oct. 7,
		2020</t>
        </is>
      </c>
    </row>
    <row r="43">
      <c r="A43" s="4" t="inlineStr">
        <is>
          <t>Note amount</t>
        </is>
      </c>
      <c r="D43" s="6" t="n">
        <v>200000</v>
      </c>
    </row>
    <row r="44">
      <c r="A44" s="4" t="inlineStr">
        <is>
          <t>Issuance of warrants</t>
        </is>
      </c>
      <c r="D44" s="5" t="n">
        <v>250000</v>
      </c>
    </row>
    <row r="45">
      <c r="A45" s="4" t="inlineStr">
        <is>
          <t>Fifth PDL Credit Agreement Amendment [Member] | Tranche Three Loans Term Note [Member] | Mr. Johnson [Member]</t>
        </is>
      </c>
    </row>
    <row r="46">
      <c r="A46" s="4" t="inlineStr">
        <is>
          <t>Note amount</t>
        </is>
      </c>
      <c r="D46" s="6" t="n">
        <v>150000</v>
      </c>
    </row>
    <row r="47">
      <c r="A47" s="4" t="inlineStr">
        <is>
          <t>Fifth PDL Credit Agreement Amendment [Member] | Tranche Three Loans Term Note [Member] | Dr. Higgins [Member]</t>
        </is>
      </c>
    </row>
    <row r="48">
      <c r="A48" s="4" t="inlineStr">
        <is>
          <t>Note amount</t>
        </is>
      </c>
      <c r="D48" s="6" t="n">
        <v>50000</v>
      </c>
    </row>
    <row r="49">
      <c r="A49" s="4" t="inlineStr">
        <is>
          <t>Fifth PDL Credit Agreement Amendment [Member] | Tranche One Loan Term Note [Member]</t>
        </is>
      </c>
    </row>
    <row r="50">
      <c r="A50" s="4" t="inlineStr">
        <is>
          <t>Interest rate</t>
        </is>
      </c>
      <c r="D50" s="4" t="inlineStr">
        <is>
          <t>13.50%</t>
        </is>
      </c>
    </row>
    <row r="51">
      <c r="A51" s="4" t="inlineStr">
        <is>
          <t>Sixth PDL Credit Agreement Amendment [Member] | Tranche One Term Note [Member]</t>
        </is>
      </c>
    </row>
    <row r="52">
      <c r="A52" s="4" t="inlineStr">
        <is>
          <t>Interest rate</t>
        </is>
      </c>
      <c r="C52" s="4" t="inlineStr">
        <is>
          <t>15.50%</t>
        </is>
      </c>
    </row>
    <row r="53">
      <c r="A53" s="4" t="inlineStr">
        <is>
          <t>Principal payments</t>
        </is>
      </c>
      <c r="C53" s="6" t="n">
        <v>500000</v>
      </c>
    </row>
    <row r="54">
      <c r="A54" s="4" t="inlineStr">
        <is>
          <t>Maturity date</t>
        </is>
      </c>
      <c r="C54" s="4" t="inlineStr">
        <is>
          <t>Oct. 7,
		2020</t>
        </is>
      </c>
    </row>
    <row r="55">
      <c r="A55" s="4" t="inlineStr">
        <is>
          <t>Sixth PDL Credit Agreement Amendment [Member] | Additional Tranche Three Term Notes [Member]</t>
        </is>
      </c>
    </row>
    <row r="56">
      <c r="A56" s="4" t="inlineStr">
        <is>
          <t>Note amount</t>
        </is>
      </c>
      <c r="C56" s="6" t="n">
        <v>500000</v>
      </c>
    </row>
    <row r="57">
      <c r="A57" s="4" t="inlineStr">
        <is>
          <t>Sixth PDL Credit Agreement Amendment [Member] | Additional Tranche Three Term Notes [Member] | Mr. Johnson [Member]</t>
        </is>
      </c>
    </row>
    <row r="58">
      <c r="A58" s="4" t="inlineStr">
        <is>
          <t>Note amount</t>
        </is>
      </c>
      <c r="C58" s="5" t="n">
        <v>250000</v>
      </c>
    </row>
    <row r="59">
      <c r="A59" s="4" t="inlineStr">
        <is>
          <t>Sixth PDL Credit Agreement Amendment [Member] | Additional Tranche Three Term Notes [Member] | Dr. Higgins [Member]</t>
        </is>
      </c>
    </row>
    <row r="60">
      <c r="A60" s="4" t="inlineStr">
        <is>
          <t>Note amount</t>
        </is>
      </c>
      <c r="C60" s="6" t="n">
        <v>250000</v>
      </c>
    </row>
    <row r="61">
      <c r="A61" s="4" t="inlineStr">
        <is>
          <t>Sixth PDL Credit Agreement Amendment [Member] | Additional Tranche Three Loan Warrant [Member] | Dr. Higgins [Member]</t>
        </is>
      </c>
    </row>
    <row r="62">
      <c r="A62" s="4" t="inlineStr">
        <is>
          <t>Warrant exercise price (in dollars per share)</t>
        </is>
      </c>
      <c r="C62" s="8" t="n">
        <v>0.01</v>
      </c>
    </row>
    <row r="63">
      <c r="A63" s="4" t="inlineStr">
        <is>
          <t>Maturity date</t>
        </is>
      </c>
      <c r="C63" s="4" t="inlineStr">
        <is>
          <t>Feb. 6,
		2030</t>
        </is>
      </c>
    </row>
    <row r="64">
      <c r="A64" s="4" t="inlineStr">
        <is>
          <t>Issuance of warrants</t>
        </is>
      </c>
      <c r="C64" s="5" t="n">
        <v>1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AGREEMENT WITH HEALTHCOR (Details) - HealthCor Purchase Agreement [Member] - Common Stock [Member]</t>
        </is>
      </c>
      <c r="B1" s="2" t="inlineStr">
        <is>
          <t>Mar. 31, 2021shares</t>
        </is>
      </c>
    </row>
    <row r="2">
      <c r="A2" s="4" t="inlineStr">
        <is>
          <t>Underlying Shares of Common Stock</t>
        </is>
      </c>
      <c r="B2" s="5" t="n">
        <v>154228246</v>
      </c>
    </row>
    <row r="3">
      <c r="A3" s="4" t="inlineStr">
        <is>
          <t>2014 HealthCor Notes [Member]</t>
        </is>
      </c>
    </row>
    <row r="4">
      <c r="A4" s="4" t="inlineStr">
        <is>
          <t>Underlying Shares of Common Stock</t>
        </is>
      </c>
      <c r="B4" s="5" t="n">
        <v>28765831</v>
      </c>
    </row>
    <row r="5">
      <c r="A5" s="4" t="inlineStr">
        <is>
          <t>2015 Investors [Member]</t>
        </is>
      </c>
    </row>
    <row r="6">
      <c r="A6" s="4" t="inlineStr">
        <is>
          <t>Underlying Shares of Common Stock</t>
        </is>
      </c>
      <c r="B6" s="5" t="n">
        <v>19873313</v>
      </c>
    </row>
    <row r="7">
      <c r="A7" s="4" t="inlineStr">
        <is>
          <t>2015 HealthCor Notes [Member]</t>
        </is>
      </c>
    </row>
    <row r="8">
      <c r="A8" s="4" t="inlineStr">
        <is>
          <t>Underlying Shares of Common Stock</t>
        </is>
      </c>
      <c r="B8" s="5" t="n">
        <v>3974664</v>
      </c>
    </row>
    <row r="9">
      <c r="A9" s="4" t="inlineStr">
        <is>
          <t>February 2018 Investors [Member]</t>
        </is>
      </c>
    </row>
    <row r="10">
      <c r="A10" s="4" t="inlineStr">
        <is>
          <t>Underlying Shares of Common Stock</t>
        </is>
      </c>
      <c r="B10" s="5" t="n">
        <v>60054623</v>
      </c>
    </row>
    <row r="11">
      <c r="A11" s="4" t="inlineStr">
        <is>
          <t>July 2018 Investors [Member]</t>
        </is>
      </c>
    </row>
    <row r="12">
      <c r="A12" s="4" t="inlineStr">
        <is>
          <t>Underlying Shares of Common Stock</t>
        </is>
      </c>
      <c r="B12" s="5" t="n">
        <v>27936628</v>
      </c>
    </row>
    <row r="13">
      <c r="A13" s="4" t="inlineStr">
        <is>
          <t>2019 Investor [Member]</t>
        </is>
      </c>
    </row>
    <row r="14">
      <c r="A14" s="4" t="inlineStr">
        <is>
          <t>Underlying Shares of Common Stock</t>
        </is>
      </c>
      <c r="B14" s="5" t="n">
        <v>2099891</v>
      </c>
    </row>
    <row r="15">
      <c r="A15" s="4" t="inlineStr">
        <is>
          <t>February 2020 Investor [Member]</t>
        </is>
      </c>
    </row>
    <row r="16">
      <c r="A16" s="4" t="inlineStr">
        <is>
          <t>Underlying Shares of Common Stock</t>
        </is>
      </c>
      <c r="B16" s="5" t="n">
        <v>115232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GREEMENT WITH HEALTHCOR (Details Narrative) - USD ($)</t>
        </is>
      </c>
      <c r="B1" s="2" t="inlineStr">
        <is>
          <t>Jan. 31, 2012</t>
        </is>
      </c>
      <c r="C1" s="2" t="inlineStr">
        <is>
          <t>Apr. 21, 2011</t>
        </is>
      </c>
    </row>
    <row r="2">
      <c r="A2" s="4" t="inlineStr">
        <is>
          <t>HealthCor Purchase Agreement [Member] | 2011 Senior Secured Convertible Note#1 [Member]</t>
        </is>
      </c>
    </row>
    <row r="3">
      <c r="A3" s="4" t="inlineStr">
        <is>
          <t>Note amount</t>
        </is>
      </c>
      <c r="C3" s="6" t="n">
        <v>9316000</v>
      </c>
    </row>
    <row r="4">
      <c r="A4" s="4" t="inlineStr">
        <is>
          <t>Debt Maturity Date</t>
        </is>
      </c>
      <c r="C4" s="4" t="inlineStr">
        <is>
          <t>Apr. 20,
		2021</t>
        </is>
      </c>
    </row>
    <row r="5">
      <c r="A5" s="4" t="inlineStr">
        <is>
          <t>Issuance of warrants</t>
        </is>
      </c>
      <c r="C5" s="5" t="n">
        <v>5488456</v>
      </c>
    </row>
    <row r="6">
      <c r="A6" s="4" t="inlineStr">
        <is>
          <t>Exercise price of warrants</t>
        </is>
      </c>
      <c r="C6" s="8" t="n">
        <v>1.4</v>
      </c>
    </row>
    <row r="7">
      <c r="A7" s="4" t="inlineStr">
        <is>
          <t>HealthCor Purchase Agreement [Member] | 2011 Senior Secured Convertible Note#2 [Member]</t>
        </is>
      </c>
    </row>
    <row r="8">
      <c r="A8" s="4" t="inlineStr">
        <is>
          <t>Note amount</t>
        </is>
      </c>
      <c r="C8" s="6" t="n">
        <v>10684000</v>
      </c>
    </row>
    <row r="9">
      <c r="A9" s="4" t="inlineStr">
        <is>
          <t>Debt Maturity Date</t>
        </is>
      </c>
      <c r="C9" s="4" t="inlineStr">
        <is>
          <t>Apr. 20,
		2021</t>
        </is>
      </c>
    </row>
    <row r="10">
      <c r="A10" s="4" t="inlineStr">
        <is>
          <t>Issuance of warrants</t>
        </is>
      </c>
      <c r="C10" s="5" t="n">
        <v>6294403</v>
      </c>
    </row>
    <row r="11">
      <c r="A11" s="4" t="inlineStr">
        <is>
          <t>Exercise price of warrants</t>
        </is>
      </c>
      <c r="C11" s="8" t="n">
        <v>1.4</v>
      </c>
    </row>
    <row r="12">
      <c r="A12" s="4" t="inlineStr">
        <is>
          <t>HealthCor Purchase Agreement [Member] | 2011 Senior Secured Convertible Notes [Member]</t>
        </is>
      </c>
    </row>
    <row r="13">
      <c r="A13" s="4" t="inlineStr">
        <is>
          <t>Increase in interest rate (per annum) should default occur</t>
        </is>
      </c>
      <c r="C13" s="4" t="inlineStr">
        <is>
          <t>5.00%</t>
        </is>
      </c>
    </row>
    <row r="14">
      <c r="A14" s="4" t="inlineStr">
        <is>
          <t>HealthCor Purchase Agreement [Member] | 2011 Senior Secured Convertible Notes [Member] | First Five Year Note Period [Member]</t>
        </is>
      </c>
    </row>
    <row r="15">
      <c r="A15" s="4" t="inlineStr">
        <is>
          <t>Interest rate, provided no default</t>
        </is>
      </c>
      <c r="C15" s="4" t="inlineStr">
        <is>
          <t>12.50%</t>
        </is>
      </c>
    </row>
    <row r="16">
      <c r="A16" s="4" t="inlineStr">
        <is>
          <t>HealthCor Purchase Agreement [Member] | 2011 Senior Secured Convertible Notes [Member] | Second Five Year Note Period [Member]</t>
        </is>
      </c>
    </row>
    <row r="17">
      <c r="A17" s="4" t="inlineStr">
        <is>
          <t>Interest rate, provided no default</t>
        </is>
      </c>
      <c r="C17" s="4" t="inlineStr">
        <is>
          <t>10.00%</t>
        </is>
      </c>
    </row>
    <row r="18">
      <c r="A18" s="4" t="inlineStr">
        <is>
          <t>HealthCor Second Amendment Purchase Agreement [Member] | 2012 Senior Secured Convertible Note#1 [Member]</t>
        </is>
      </c>
    </row>
    <row r="19">
      <c r="A19" s="4" t="inlineStr">
        <is>
          <t>Note amount</t>
        </is>
      </c>
      <c r="B19" s="6" t="n">
        <v>2329000</v>
      </c>
    </row>
    <row r="20">
      <c r="A20" s="4" t="inlineStr">
        <is>
          <t>Debt Maturity Date</t>
        </is>
      </c>
      <c r="B20" s="4" t="inlineStr">
        <is>
          <t>Jan. 30,
		2022</t>
        </is>
      </c>
    </row>
    <row r="21">
      <c r="A21" s="4" t="inlineStr">
        <is>
          <t>HealthCor Second Amendment Purchase Agreement [Member] | 2012 Senior Secured Convertible Note#2 [Member]</t>
        </is>
      </c>
    </row>
    <row r="22">
      <c r="A22" s="4" t="inlineStr">
        <is>
          <t>Note amount</t>
        </is>
      </c>
      <c r="B22" s="6" t="n">
        <v>2671000</v>
      </c>
    </row>
    <row r="23">
      <c r="A23" s="4" t="inlineStr">
        <is>
          <t>Debt Maturity Date</t>
        </is>
      </c>
      <c r="B23" s="4" t="inlineStr">
        <is>
          <t>Jan. 30,
		2022</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16" customWidth="1" min="2" max="2"/>
    <col width="31" customWidth="1" min="3" max="3"/>
    <col width="30" customWidth="1" min="4" max="4"/>
    <col width="31" customWidth="1" min="5" max="5"/>
    <col width="21" customWidth="1" min="6" max="6"/>
    <col width="37" customWidth="1" min="7" max="7"/>
    <col width="37" customWidth="1" min="8" max="8"/>
    <col width="27" customWidth="1" min="9" max="9"/>
    <col width="21" customWidth="1" min="10" max="10"/>
    <col width="27" customWidth="1" min="11" max="11"/>
    <col width="31" customWidth="1" min="12" max="12"/>
    <col width="21" customWidth="1" min="13" max="13"/>
  </cols>
  <sheetData>
    <row r="1">
      <c r="A1" s="1" t="inlineStr">
        <is>
          <t>AGREEMENT WITH HEALTHCOR (Details Narrative 1)</t>
        </is>
      </c>
      <c r="B1" s="2" t="inlineStr">
        <is>
          <t>Apr. 20, 2021</t>
        </is>
      </c>
      <c r="C1" s="2" t="inlineStr">
        <is>
          <t>Feb. 06, 2020USD ($)$ / shares</t>
        </is>
      </c>
      <c r="D1" s="2" t="inlineStr">
        <is>
          <t>May 15, 2019USD ($)$ / shares</t>
        </is>
      </c>
      <c r="E1" s="2" t="inlineStr">
        <is>
          <t>Jul. 13, 2018USD ($)$ / shares</t>
        </is>
      </c>
      <c r="F1" s="2" t="inlineStr">
        <is>
          <t>Jul. 10, 2018USD ($)</t>
        </is>
      </c>
      <c r="G1" s="2" t="inlineStr">
        <is>
          <t>Feb. 23, 2018USD ($)$ / sharesshares</t>
        </is>
      </c>
      <c r="H1" s="2" t="inlineStr">
        <is>
          <t>Dec. 04, 2014USD ($)$ / sharesshares</t>
        </is>
      </c>
      <c r="I1" s="2" t="inlineStr">
        <is>
          <t>Mar. 31, 2021USD ($)shares</t>
        </is>
      </c>
      <c r="J1" s="2" t="inlineStr">
        <is>
          <t>Mar. 31, 2020USD ($)</t>
        </is>
      </c>
      <c r="K1" s="2" t="inlineStr">
        <is>
          <t>Dec. 31, 2020USD ($)shares</t>
        </is>
      </c>
      <c r="L1" s="2" t="inlineStr">
        <is>
          <t>Sep. 30, 2015USD ($)$ / shares</t>
        </is>
      </c>
      <c r="M1" s="2" t="inlineStr">
        <is>
          <t>Jan. 16, 2014USD ($)</t>
        </is>
      </c>
    </row>
    <row r="2">
      <c r="A2" s="4" t="inlineStr">
        <is>
          <t>Interest Expense</t>
        </is>
      </c>
      <c r="I2" s="6" t="n">
        <v>2713846</v>
      </c>
      <c r="J2" s="6" t="n">
        <v>2549014</v>
      </c>
    </row>
    <row r="3">
      <c r="A3" s="4" t="inlineStr">
        <is>
          <t>Senior secured convertible notes, net of debt discount and debt costs</t>
        </is>
      </c>
      <c r="I3" s="6" t="n">
        <v>55763028</v>
      </c>
      <c r="K3" s="6" t="n">
        <v>9883681</v>
      </c>
    </row>
    <row r="4">
      <c r="A4" s="4" t="inlineStr">
        <is>
          <t>Number of shares outstanding | shares</t>
        </is>
      </c>
      <c r="I4" s="5" t="n">
        <v>139380748</v>
      </c>
      <c r="K4" s="5" t="n">
        <v>139380748</v>
      </c>
    </row>
    <row r="5">
      <c r="A5" s="4" t="inlineStr">
        <is>
          <t>Payment in kind</t>
        </is>
      </c>
      <c r="I5" s="6" t="n">
        <v>721825</v>
      </c>
      <c r="J5" s="5" t="n">
        <v>686927</v>
      </c>
    </row>
    <row r="6">
      <c r="A6" s="4" t="inlineStr">
        <is>
          <t>2011 Notes [Member]</t>
        </is>
      </c>
    </row>
    <row r="7">
      <c r="A7" s="4" t="inlineStr">
        <is>
          <t>Interest Expense</t>
        </is>
      </c>
      <c r="I7" s="5" t="n">
        <v>1166558</v>
      </c>
      <c r="J7" s="5" t="n">
        <v>1062037</v>
      </c>
    </row>
    <row r="8">
      <c r="A8" s="4" t="inlineStr">
        <is>
          <t>HealthCor Twelfth Amendment Purchase Agreement [Member] | 2019 Investor [Member]</t>
        </is>
      </c>
    </row>
    <row r="9">
      <c r="A9" s="4" t="inlineStr">
        <is>
          <t>Note amount</t>
        </is>
      </c>
      <c r="D9" s="6" t="n">
        <v>50000</v>
      </c>
    </row>
    <row r="10">
      <c r="A10" s="4" t="inlineStr">
        <is>
          <t>Debt maturity date</t>
        </is>
      </c>
      <c r="D10" s="4" t="inlineStr">
        <is>
          <t>May 15,
		2029</t>
        </is>
      </c>
    </row>
    <row r="11">
      <c r="A11" s="4" t="inlineStr">
        <is>
          <t>Debt conversion price | $ / shares</t>
        </is>
      </c>
      <c r="D11" s="8" t="n">
        <v>0.03</v>
      </c>
    </row>
    <row r="12">
      <c r="A12" s="4" t="inlineStr">
        <is>
          <t>HealthCor Tenth Amendment to Purchase Agreement [Member]</t>
        </is>
      </c>
    </row>
    <row r="13">
      <c r="A13" s="4" t="inlineStr">
        <is>
          <t>Note amount</t>
        </is>
      </c>
      <c r="E13" s="6" t="n">
        <v>1000000</v>
      </c>
    </row>
    <row r="14">
      <c r="A14" s="4" t="inlineStr">
        <is>
          <t>Debt maturity date</t>
        </is>
      </c>
      <c r="E14" s="4" t="inlineStr">
        <is>
          <t>Jul. 12,
		2028</t>
        </is>
      </c>
    </row>
    <row r="15">
      <c r="A15" s="4" t="inlineStr">
        <is>
          <t>Debt conversion price | $ / shares</t>
        </is>
      </c>
      <c r="E15" s="8" t="n">
        <v>0.05</v>
      </c>
    </row>
    <row r="16">
      <c r="A16" s="4" t="inlineStr">
        <is>
          <t>HealthCor Ninth Amedment Purchase Agreement [Member]</t>
        </is>
      </c>
    </row>
    <row r="17">
      <c r="A17" s="4" t="inlineStr">
        <is>
          <t>Net proceeds to be retained from sale of hospital assets</t>
        </is>
      </c>
      <c r="F17" s="6" t="n">
        <v>5000000</v>
      </c>
    </row>
    <row r="18">
      <c r="A18" s="4" t="inlineStr">
        <is>
          <t>Percentage of common stock shares reserved for issuance of notes, previous</t>
        </is>
      </c>
      <c r="F18" s="4" t="inlineStr">
        <is>
          <t>120.00%</t>
        </is>
      </c>
    </row>
    <row r="19">
      <c r="A19" s="4" t="inlineStr">
        <is>
          <t>Percentage of common stock shares reserved for issuance of notes, adjusted</t>
        </is>
      </c>
      <c r="F19" s="4" t="inlineStr">
        <is>
          <t>100.00%</t>
        </is>
      </c>
    </row>
    <row r="20">
      <c r="A20" s="4" t="inlineStr">
        <is>
          <t>HealthCor Ninth Amedment Purchase Agreement [Member] | Warrants [Member]</t>
        </is>
      </c>
    </row>
    <row r="21">
      <c r="A21" s="4" t="inlineStr">
        <is>
          <t>Conversion of notes</t>
        </is>
      </c>
      <c r="F21" s="5" t="n">
        <v>1</v>
      </c>
    </row>
    <row r="22">
      <c r="A22" s="4" t="inlineStr">
        <is>
          <t>HealthCor Ninth Amedment Purchase Agreement [Member] | Common Stock [Member]</t>
        </is>
      </c>
    </row>
    <row r="23">
      <c r="A23" s="4" t="inlineStr">
        <is>
          <t>Conversion of notes</t>
        </is>
      </c>
      <c r="F23" s="9" t="n">
        <v>1.2</v>
      </c>
    </row>
    <row r="24">
      <c r="A24" s="4" t="inlineStr">
        <is>
          <t>HealthCor Eighth Amendment Purchase Agreement [Member]</t>
        </is>
      </c>
    </row>
    <row r="25">
      <c r="A25" s="4" t="inlineStr">
        <is>
          <t>Note amount</t>
        </is>
      </c>
      <c r="G25" s="6" t="n">
        <v>2050000</v>
      </c>
    </row>
    <row r="26">
      <c r="A26" s="4" t="inlineStr">
        <is>
          <t>Debt maturity date</t>
        </is>
      </c>
      <c r="G26" s="4" t="inlineStr">
        <is>
          <t>Feb. 22,
		2028</t>
        </is>
      </c>
    </row>
    <row r="27">
      <c r="A27" s="4" t="inlineStr">
        <is>
          <t>Issuance of warrants | shares</t>
        </is>
      </c>
      <c r="G27" s="5" t="n">
        <v>512500</v>
      </c>
    </row>
    <row r="28">
      <c r="A28" s="4" t="inlineStr">
        <is>
          <t>Exercise price of warrants | $ / shares</t>
        </is>
      </c>
      <c r="G28" s="8" t="n">
        <v>0.05</v>
      </c>
    </row>
    <row r="29">
      <c r="A29" s="4" t="inlineStr">
        <is>
          <t>Debt conversion price | $ / shares</t>
        </is>
      </c>
      <c r="G29" s="8" t="n">
        <v>0.05</v>
      </c>
    </row>
    <row r="30">
      <c r="A30" s="4" t="inlineStr">
        <is>
          <t>HealthCor Fifth Amendment Purchase Agreement [Member]</t>
        </is>
      </c>
    </row>
    <row r="31">
      <c r="A31" s="4" t="inlineStr">
        <is>
          <t>Note amount</t>
        </is>
      </c>
      <c r="H31" s="6" t="n">
        <v>6000000</v>
      </c>
    </row>
    <row r="32">
      <c r="A32" s="4" t="inlineStr">
        <is>
          <t>Debt maturity date</t>
        </is>
      </c>
      <c r="H32" s="4" t="inlineStr">
        <is>
          <t>Feb. 16,
		2025</t>
        </is>
      </c>
    </row>
    <row r="33">
      <c r="A33" s="4" t="inlineStr">
        <is>
          <t>Issuance of warrants | shares</t>
        </is>
      </c>
      <c r="H33" s="5" t="n">
        <v>3692308</v>
      </c>
    </row>
    <row r="34">
      <c r="A34" s="4" t="inlineStr">
        <is>
          <t>Exercise price of warrants | $ / shares</t>
        </is>
      </c>
      <c r="H34" s="8" t="n">
        <v>0.52</v>
      </c>
    </row>
    <row r="35">
      <c r="A35" s="4" t="inlineStr">
        <is>
          <t>Debt conversion price | $ / shares</t>
        </is>
      </c>
      <c r="H35" s="8" t="n">
        <v>0.52</v>
      </c>
    </row>
    <row r="36">
      <c r="A36" s="4" t="inlineStr">
        <is>
          <t>Debt discount</t>
        </is>
      </c>
      <c r="H36" s="6" t="n">
        <v>1093105</v>
      </c>
    </row>
    <row r="37">
      <c r="A37" s="4" t="inlineStr">
        <is>
          <t>Interest Expense</t>
        </is>
      </c>
      <c r="I37" s="5" t="n">
        <v>50410</v>
      </c>
      <c r="J37" s="5" t="n">
        <v>31636</v>
      </c>
    </row>
    <row r="38">
      <c r="A38" s="4" t="inlineStr">
        <is>
          <t>HealthCor Ninth Amendment Purchase Agreement [Member]</t>
        </is>
      </c>
    </row>
    <row r="39">
      <c r="A39" s="4" t="inlineStr">
        <is>
          <t>Exercise price of warrants | $ / shares</t>
        </is>
      </c>
      <c r="L39" s="8" t="n">
        <v>0.53</v>
      </c>
    </row>
    <row r="40">
      <c r="A40" s="4" t="inlineStr">
        <is>
          <t>Debt discount</t>
        </is>
      </c>
      <c r="L40" s="6" t="n">
        <v>378000</v>
      </c>
    </row>
    <row r="41">
      <c r="A41" s="4" t="inlineStr">
        <is>
          <t>Interest Expense</t>
        </is>
      </c>
      <c r="I41" s="5" t="n">
        <v>14451</v>
      </c>
      <c r="J41" s="5" t="n">
        <v>14451</v>
      </c>
    </row>
    <row r="42">
      <c r="A42" s="4" t="inlineStr">
        <is>
          <t>HealthCor Fourth Amendment Purchase Agreement [Member] | 2014 Senior Secured Convertible Note#1 [Member]</t>
        </is>
      </c>
    </row>
    <row r="43">
      <c r="A43" s="4" t="inlineStr">
        <is>
          <t>Note amount</t>
        </is>
      </c>
      <c r="M43" s="6" t="n">
        <v>2329000</v>
      </c>
    </row>
    <row r="44">
      <c r="A44" s="4" t="inlineStr">
        <is>
          <t>HealthCor Fourth Amendment Purchase Agreement [Member] | 2014 Senior Secured Convertible Note#2 [Member]</t>
        </is>
      </c>
    </row>
    <row r="45">
      <c r="A45" s="4" t="inlineStr">
        <is>
          <t>Note amount</t>
        </is>
      </c>
      <c r="M45" s="6" t="n">
        <v>2671000</v>
      </c>
    </row>
    <row r="46">
      <c r="A46" s="4" t="inlineStr">
        <is>
          <t>HealthCor Thirteenth Amendment Purchase Agreement [Member] | February 2020 Investor [Member] | Thirteenth Amendment Note [Member]</t>
        </is>
      </c>
    </row>
    <row r="47">
      <c r="A47" s="4" t="inlineStr">
        <is>
          <t>Note amount</t>
        </is>
      </c>
      <c r="C47" s="6" t="n">
        <v>100000</v>
      </c>
    </row>
    <row r="48">
      <c r="A48" s="4" t="inlineStr">
        <is>
          <t>Debt maturity date</t>
        </is>
      </c>
      <c r="C48" s="4" t="inlineStr">
        <is>
          <t>Feb. 5,
		2030</t>
        </is>
      </c>
    </row>
    <row r="49">
      <c r="A49" s="4" t="inlineStr">
        <is>
          <t>Debt conversion price | $ / shares</t>
        </is>
      </c>
      <c r="C49" s="8" t="n">
        <v>0.01</v>
      </c>
    </row>
    <row r="50">
      <c r="A50" s="4" t="inlineStr">
        <is>
          <t>HealthCor Fourteenth Amendment Purchase Agreement [Member] | 2011 Notes [Member] | Subsequent Event [Member]</t>
        </is>
      </c>
    </row>
    <row r="51">
      <c r="A51" s="4" t="inlineStr">
        <is>
          <t>Debt maturity date</t>
        </is>
      </c>
      <c r="B51" s="4" t="inlineStr">
        <is>
          <t>Apr. 20,
		2022</t>
        </is>
      </c>
    </row>
    <row r="52">
      <c r="A52" s="4" t="inlineStr">
        <is>
          <t>HealthCor Fourteenth Amendment Purchase Agreement [Member] | 2012 Notes [Member] | Subsequent Event [Member]</t>
        </is>
      </c>
    </row>
    <row r="53">
      <c r="A53" s="4" t="inlineStr">
        <is>
          <t>Debt maturity date</t>
        </is>
      </c>
      <c r="B53" s="4" t="inlineStr">
        <is>
          <t>Apr. 20,
		2022</t>
        </is>
      </c>
    </row>
    <row r="54">
      <c r="A54" s="4" t="inlineStr">
        <is>
          <t>HealthCor Purchase Agreement [Member]</t>
        </is>
      </c>
    </row>
    <row r="55">
      <c r="A55" s="4" t="inlineStr">
        <is>
          <t>Beneficial conversion features for senior secured convertible notes</t>
        </is>
      </c>
      <c r="I55" s="5" t="n">
        <v>0</v>
      </c>
      <c r="J55" s="5" t="n">
        <v>0</v>
      </c>
    </row>
    <row r="56">
      <c r="A56" s="4" t="inlineStr">
        <is>
          <t>Payment in kind</t>
        </is>
      </c>
      <c r="I56" s="6" t="n">
        <v>721825</v>
      </c>
      <c r="J56" s="6" t="n">
        <v>6869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JOINT VENTURE AGREEMENT (Details Narrative) - Joint Venture - Rockwell [Member] - Rockwell Note [Member]</t>
        </is>
      </c>
      <c r="B1" s="2" t="inlineStr">
        <is>
          <t>Dec. 31, 2020</t>
        </is>
      </c>
      <c r="C1" s="2" t="inlineStr">
        <is>
          <t>Mar. 31, 2020</t>
        </is>
      </c>
      <c r="D1" s="2" t="inlineStr">
        <is>
          <t>Jan. 31, 2020</t>
        </is>
      </c>
      <c r="E1" s="2" t="inlineStr">
        <is>
          <t>Dec. 31, 2019</t>
        </is>
      </c>
    </row>
    <row r="2">
      <c r="A2" s="4" t="inlineStr">
        <is>
          <t>Second Rockwell Note Amendment [Member]</t>
        </is>
      </c>
    </row>
    <row r="3">
      <c r="A3" s="4" t="inlineStr">
        <is>
          <t>Debt maturity date</t>
        </is>
      </c>
      <c r="E3" s="4" t="inlineStr">
        <is>
          <t>Dec. 31,
		2020</t>
        </is>
      </c>
    </row>
    <row r="4">
      <c r="A4" s="4" t="inlineStr">
        <is>
          <t>Debt previous payment due date</t>
        </is>
      </c>
      <c r="E4" s="4" t="inlineStr">
        <is>
          <t>Dec. 31,
		2019</t>
        </is>
      </c>
    </row>
    <row r="5">
      <c r="A5" s="4" t="inlineStr">
        <is>
          <t>Debt revised payment due date</t>
        </is>
      </c>
      <c r="E5" s="4" t="inlineStr">
        <is>
          <t>Jan. 31,
		2020</t>
        </is>
      </c>
    </row>
    <row r="6">
      <c r="A6" s="4" t="inlineStr">
        <is>
          <t>Third Rockwell Note Amendment [Member]</t>
        </is>
      </c>
    </row>
    <row r="7">
      <c r="A7" s="4" t="inlineStr">
        <is>
          <t>Debt previous payment due date</t>
        </is>
      </c>
      <c r="D7" s="4" t="inlineStr">
        <is>
          <t>Jan. 31,
		2020</t>
        </is>
      </c>
    </row>
    <row r="8">
      <c r="A8" s="4" t="inlineStr">
        <is>
          <t>Debt revised payment due date</t>
        </is>
      </c>
      <c r="D8" s="4" t="inlineStr">
        <is>
          <t>Feb. 10,
		2020</t>
        </is>
      </c>
    </row>
    <row r="9">
      <c r="A9" s="4" t="inlineStr">
        <is>
          <t>Fourth Rockwell Note Amendment [Member]</t>
        </is>
      </c>
    </row>
    <row r="10">
      <c r="A10" s="4" t="inlineStr">
        <is>
          <t>Debt previous payment due date</t>
        </is>
      </c>
      <c r="C10" s="4" t="inlineStr">
        <is>
          <t>Mar. 31,
		2020</t>
        </is>
      </c>
    </row>
    <row r="11">
      <c r="A11" s="4" t="inlineStr">
        <is>
          <t>Debt revised payment due date</t>
        </is>
      </c>
      <c r="C11" s="4" t="inlineStr">
        <is>
          <t>Apr. 16,
		2020</t>
        </is>
      </c>
    </row>
    <row r="12">
      <c r="A12" s="4" t="inlineStr">
        <is>
          <t>Fifth Rockwell Note Amendment [Member]</t>
        </is>
      </c>
    </row>
    <row r="13">
      <c r="A13" s="4" t="inlineStr">
        <is>
          <t>Debt maturity date</t>
        </is>
      </c>
      <c r="B13" s="4" t="inlineStr">
        <is>
          <t>Dec. 31,
		2021</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6" customWidth="1" min="2" max="2"/>
    <col width="16" customWidth="1" min="3" max="3"/>
    <col width="16" customWidth="1" min="4" max="4"/>
    <col width="14" customWidth="1" min="5" max="5"/>
  </cols>
  <sheetData>
    <row r="1">
      <c r="A1" s="1" t="inlineStr">
        <is>
          <t>COMMITMENTS AND CONTINGENCIES (Details Narrative) - USD ($)</t>
        </is>
      </c>
      <c r="B1" s="2" t="inlineStr">
        <is>
          <t>Apr. 10, 2020</t>
        </is>
      </c>
      <c r="C1" s="2" t="inlineStr">
        <is>
          <t>Mar. 04, 2020</t>
        </is>
      </c>
      <c r="D1" s="2" t="inlineStr">
        <is>
          <t>Sep. 08, 2009</t>
        </is>
      </c>
      <c r="E1" s="2" t="inlineStr">
        <is>
          <t>Dec. 31, 2020</t>
        </is>
      </c>
    </row>
    <row r="2">
      <c r="A2" s="4" t="inlineStr">
        <is>
          <t>Expiration of lease</t>
        </is>
      </c>
      <c r="C2" s="4" t="inlineStr">
        <is>
          <t>Aug. 31,
		2015</t>
        </is>
      </c>
      <c r="D2" s="4" t="inlineStr">
        <is>
          <t>Jun. 30,
		2015</t>
        </is>
      </c>
    </row>
    <row r="3">
      <c r="A3" s="4" t="inlineStr">
        <is>
          <t>Lease renewal term</t>
        </is>
      </c>
      <c r="C3" s="4" t="inlineStr">
        <is>
          <t>5 years</t>
        </is>
      </c>
    </row>
    <row r="4">
      <c r="A4" s="4" t="inlineStr">
        <is>
          <t>Payroll Protection Program [Member] | PPP Loan [Member]</t>
        </is>
      </c>
    </row>
    <row r="5">
      <c r="A5" s="4" t="inlineStr">
        <is>
          <t>Loan amount</t>
        </is>
      </c>
      <c r="B5" s="6" t="n">
        <v>781800</v>
      </c>
    </row>
    <row r="6">
      <c r="A6" s="4" t="inlineStr">
        <is>
          <t>Maturity date</t>
        </is>
      </c>
      <c r="B6" s="4" t="inlineStr">
        <is>
          <t>Apr. 10,
		2022</t>
        </is>
      </c>
    </row>
    <row r="7">
      <c r="A7" s="4" t="inlineStr">
        <is>
          <t>Interest rate</t>
        </is>
      </c>
      <c r="B7" s="4" t="inlineStr">
        <is>
          <t>1.00%</t>
        </is>
      </c>
    </row>
    <row r="8">
      <c r="A8" s="4" t="inlineStr">
        <is>
          <t>Debt liability</t>
        </is>
      </c>
      <c r="B8" s="6" t="n">
        <v>781800</v>
      </c>
    </row>
    <row r="9">
      <c r="A9" s="4" t="inlineStr">
        <is>
          <t>Gain on extinguishment of debt</t>
        </is>
      </c>
      <c r="E9" s="6" t="n">
        <v>7868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 (Details) - USD ($)</t>
        </is>
      </c>
      <c r="B1" s="2" t="inlineStr">
        <is>
          <t>Mar. 31, 2021</t>
        </is>
      </c>
      <c r="C1" s="2" t="inlineStr">
        <is>
          <t>Dec. 31, 2020</t>
        </is>
      </c>
    </row>
    <row r="2">
      <c r="A2" s="4" t="inlineStr">
        <is>
          <t>Operating Lease Asset</t>
        </is>
      </c>
      <c r="B2" s="6" t="n">
        <v>634507</v>
      </c>
      <c r="C2" s="6" t="n">
        <v>659099</v>
      </c>
    </row>
    <row r="3">
      <c r="A3" s="4" t="inlineStr">
        <is>
          <t>Operating Lease Liability-ST</t>
        </is>
      </c>
      <c r="B3" s="5" t="n">
        <v>153143</v>
      </c>
      <c r="C3" s="5" t="n">
        <v>150087</v>
      </c>
    </row>
    <row r="4">
      <c r="A4" s="4" t="inlineStr">
        <is>
          <t>Operating Lease Liability-LT</t>
        </is>
      </c>
      <c r="B4" s="5" t="n">
        <v>534342</v>
      </c>
      <c r="C4" s="6" t="n">
        <v>561202</v>
      </c>
    </row>
    <row r="5">
      <c r="A5" s="4" t="inlineStr">
        <is>
          <t>ASU 2016-02 [Member]</t>
        </is>
      </c>
    </row>
    <row r="6">
      <c r="A6" s="4" t="inlineStr">
        <is>
          <t>Operating Lease Asset</t>
        </is>
      </c>
      <c r="B6" s="5" t="n">
        <v>634507</v>
      </c>
    </row>
    <row r="7">
      <c r="A7" s="4" t="inlineStr">
        <is>
          <t>Operating Lease Liability-ST</t>
        </is>
      </c>
      <c r="B7" s="5" t="n">
        <v>153143</v>
      </c>
    </row>
    <row r="8">
      <c r="A8" s="4" t="inlineStr">
        <is>
          <t>Operating Lease Liability-LT</t>
        </is>
      </c>
      <c r="B8" s="6" t="n">
        <v>5343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 (Details 1) - USD ($)</t>
        </is>
      </c>
      <c r="B1" s="2" t="inlineStr">
        <is>
          <t>Mar. 31, 2021</t>
        </is>
      </c>
      <c r="C1" s="2" t="inlineStr">
        <is>
          <t>Dec. 31, 2020</t>
        </is>
      </c>
    </row>
    <row r="2">
      <c r="A2" s="3" t="inlineStr">
        <is>
          <t>Assets</t>
        </is>
      </c>
    </row>
    <row r="3">
      <c r="A3" s="4" t="inlineStr">
        <is>
          <t>Operating lease asset</t>
        </is>
      </c>
      <c r="B3" s="6" t="n">
        <v>634507</v>
      </c>
      <c r="C3" s="6" t="n">
        <v>659099</v>
      </c>
    </row>
    <row r="4">
      <c r="A4" s="4" t="inlineStr">
        <is>
          <t>Total lease asset</t>
        </is>
      </c>
      <c r="B4" s="5" t="n">
        <v>634507</v>
      </c>
    </row>
    <row r="5">
      <c r="A5" s="3" t="inlineStr">
        <is>
          <t>Current liabilities:</t>
        </is>
      </c>
    </row>
    <row r="6">
      <c r="A6" s="4" t="inlineStr">
        <is>
          <t>Operating lease liability</t>
        </is>
      </c>
      <c r="B6" s="5" t="n">
        <v>153143</v>
      </c>
      <c r="C6" s="5" t="n">
        <v>150087</v>
      </c>
    </row>
    <row r="7">
      <c r="A7" s="3" t="inlineStr">
        <is>
          <t>Long-term liabilities:</t>
        </is>
      </c>
    </row>
    <row r="8">
      <c r="A8" s="4" t="inlineStr">
        <is>
          <t>Operating lease liability, net of current portion</t>
        </is>
      </c>
      <c r="B8" s="5" t="n">
        <v>534342</v>
      </c>
      <c r="C8" s="6" t="n">
        <v>561202</v>
      </c>
    </row>
    <row r="9">
      <c r="A9" s="4" t="inlineStr">
        <is>
          <t>Total lease liability</t>
        </is>
      </c>
      <c r="B9" s="6" t="n">
        <v>6874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1" customWidth="1" min="2" max="2"/>
  </cols>
  <sheetData>
    <row r="1">
      <c r="A1" s="1" t="inlineStr">
        <is>
          <t>LEASE (Details 2)</t>
        </is>
      </c>
      <c r="B1" s="2" t="inlineStr">
        <is>
          <t>Mar. 31, 2021USD ($)</t>
        </is>
      </c>
    </row>
    <row r="2">
      <c r="A2" s="3" t="inlineStr">
        <is>
          <t>Operating Leases</t>
        </is>
      </c>
    </row>
    <row r="3">
      <c r="A3" s="4" t="inlineStr">
        <is>
          <t>Remaining 2021</t>
        </is>
      </c>
      <c r="B3" s="6" t="n">
        <v>152480</v>
      </c>
    </row>
    <row r="4">
      <c r="A4" s="4" t="inlineStr">
        <is>
          <t>2022</t>
        </is>
      </c>
      <c r="B4" s="5" t="n">
        <v>208379</v>
      </c>
    </row>
    <row r="5">
      <c r="A5" s="4" t="inlineStr">
        <is>
          <t>2023</t>
        </is>
      </c>
      <c r="B5" s="5" t="n">
        <v>214631</v>
      </c>
    </row>
    <row r="6">
      <c r="A6" s="4" t="inlineStr">
        <is>
          <t>2024</t>
        </is>
      </c>
      <c r="B6" s="5" t="n">
        <v>221069</v>
      </c>
    </row>
    <row r="7">
      <c r="A7" s="4" t="inlineStr">
        <is>
          <t>2025</t>
        </is>
      </c>
      <c r="B7" s="5" t="n">
        <v>150679</v>
      </c>
    </row>
    <row r="8">
      <c r="A8" s="4" t="inlineStr">
        <is>
          <t>Total minimum lease payments</t>
        </is>
      </c>
      <c r="B8" s="5" t="n">
        <v>947238</v>
      </c>
    </row>
    <row r="9">
      <c r="A9" s="4" t="inlineStr">
        <is>
          <t>Less effects of discounting</t>
        </is>
      </c>
      <c r="B9" s="5" t="n">
        <v>-259753</v>
      </c>
    </row>
    <row r="10">
      <c r="A10" s="4" t="inlineStr">
        <is>
          <t>Present value of future minimum lease payments</t>
        </is>
      </c>
      <c r="B10" s="6" t="n">
        <v>6874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LEASE (Details 3)</t>
        </is>
      </c>
      <c r="B1" s="2" t="inlineStr">
        <is>
          <t>3 Months Ended</t>
        </is>
      </c>
    </row>
    <row r="2">
      <c r="B2" s="2" t="inlineStr">
        <is>
          <t>Mar. 31, 2021USD ($)</t>
        </is>
      </c>
    </row>
    <row r="3">
      <c r="A3" s="3" t="inlineStr">
        <is>
          <t>Cash paid for amounts included in the measurement of lease liabilities:</t>
        </is>
      </c>
    </row>
    <row r="4">
      <c r="A4" s="4" t="inlineStr">
        <is>
          <t>Operating cash flows for operating leases</t>
        </is>
      </c>
      <c r="B4" s="6" t="n">
        <v>78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487251</v>
      </c>
      <c r="C4" s="6" t="n">
        <v>-2944413</v>
      </c>
    </row>
    <row r="5">
      <c r="A5" s="3" t="inlineStr">
        <is>
          <t>Adjustments to reconcile net loss to net cash flows used in operating activities:</t>
        </is>
      </c>
    </row>
    <row r="6">
      <c r="A6" s="4" t="inlineStr">
        <is>
          <t>Depreciation</t>
        </is>
      </c>
      <c r="B6" s="5" t="n">
        <v>149902</v>
      </c>
      <c r="C6" s="5" t="n">
        <v>162586</v>
      </c>
    </row>
    <row r="7">
      <c r="A7" s="4" t="inlineStr">
        <is>
          <t>Amortization of intangible assets</t>
        </is>
      </c>
      <c r="B7" s="5" t="n">
        <v>12918</v>
      </c>
      <c r="C7" s="5" t="n">
        <v>14429</v>
      </c>
    </row>
    <row r="8">
      <c r="A8" s="4" t="inlineStr">
        <is>
          <t>Amortization of debt discount</t>
        </is>
      </c>
      <c r="B8" s="5" t="n">
        <v>1166558</v>
      </c>
      <c r="C8" s="5" t="n">
        <v>1062037</v>
      </c>
    </row>
    <row r="9">
      <c r="A9" s="4" t="inlineStr">
        <is>
          <t>Amortization of deferred installation costs</t>
        </is>
      </c>
      <c r="B9" s="5" t="n">
        <v>9442</v>
      </c>
      <c r="C9" s="5" t="n">
        <v>11527</v>
      </c>
    </row>
    <row r="10">
      <c r="A10" s="4" t="inlineStr">
        <is>
          <t>Amortization of deferred debt issuance and debt financing costs</t>
        </is>
      </c>
      <c r="B10" s="5" t="n">
        <v>14451</v>
      </c>
    </row>
    <row r="11">
      <c r="A11" s="4" t="inlineStr">
        <is>
          <t>Non-cash lease expense</t>
        </is>
      </c>
      <c r="B11" s="5" t="n">
        <v>788</v>
      </c>
      <c r="C11" s="5" t="n">
        <v>46832</v>
      </c>
    </row>
    <row r="12">
      <c r="A12" s="4" t="inlineStr">
        <is>
          <t>Interest incurred and paid in kind</t>
        </is>
      </c>
      <c r="B12" s="5" t="n">
        <v>721825</v>
      </c>
      <c r="C12" s="5" t="n">
        <v>686927</v>
      </c>
    </row>
    <row r="13">
      <c r="A13" s="4" t="inlineStr">
        <is>
          <t>Stock based compensation related to options granted</t>
        </is>
      </c>
      <c r="B13" s="5" t="n">
        <v>52878</v>
      </c>
      <c r="C13" s="5" t="n">
        <v>17342</v>
      </c>
    </row>
    <row r="14">
      <c r="A14" s="4" t="inlineStr">
        <is>
          <t>Loss on disposal of intangible assets</t>
        </is>
      </c>
      <c r="C14" s="5" t="n">
        <v>2754</v>
      </c>
    </row>
    <row r="15">
      <c r="A15" s="4" t="inlineStr">
        <is>
          <t>Write off of deferred installation costs</t>
        </is>
      </c>
      <c r="C15" s="5" t="n">
        <v>21886</v>
      </c>
    </row>
    <row r="16">
      <c r="A16" s="3" t="inlineStr">
        <is>
          <t>Changes in operating assets and liabilities:</t>
        </is>
      </c>
    </row>
    <row r="17">
      <c r="A17" s="4" t="inlineStr">
        <is>
          <t>Accounts receivable</t>
        </is>
      </c>
      <c r="B17" s="5" t="n">
        <v>-4418</v>
      </c>
      <c r="C17" s="5" t="n">
        <v>100341</v>
      </c>
    </row>
    <row r="18">
      <c r="A18" s="4" t="inlineStr">
        <is>
          <t>Inventory</t>
        </is>
      </c>
      <c r="B18" s="5" t="n">
        <v>24086</v>
      </c>
    </row>
    <row r="19">
      <c r="A19" s="4" t="inlineStr">
        <is>
          <t>Other current assets</t>
        </is>
      </c>
      <c r="B19" s="5" t="n">
        <v>134233</v>
      </c>
      <c r="C19" s="5" t="n">
        <v>46849</v>
      </c>
    </row>
    <row r="20">
      <c r="A20" s="4" t="inlineStr">
        <is>
          <t>Other assets</t>
        </is>
      </c>
      <c r="B20" s="5" t="n">
        <v>4098</v>
      </c>
      <c r="C20" s="5" t="n">
        <v>4098</v>
      </c>
    </row>
    <row r="21">
      <c r="A21" s="4" t="inlineStr">
        <is>
          <t>Accounts payable</t>
        </is>
      </c>
      <c r="B21" s="5" t="n">
        <v>-329212</v>
      </c>
      <c r="C21" s="5" t="n">
        <v>-97182</v>
      </c>
    </row>
    <row r="22">
      <c r="A22" s="4" t="inlineStr">
        <is>
          <t>Accrued Interest</t>
        </is>
      </c>
      <c r="B22" s="5" t="n">
        <v>809200</v>
      </c>
      <c r="C22" s="5" t="n">
        <v>799463</v>
      </c>
    </row>
    <row r="23">
      <c r="A23" s="4" t="inlineStr">
        <is>
          <t>Other current liabilities</t>
        </is>
      </c>
      <c r="B23" s="5" t="n">
        <v>-232009</v>
      </c>
      <c r="C23" s="5" t="n">
        <v>-55731</v>
      </c>
    </row>
    <row r="24">
      <c r="A24" s="4" t="inlineStr">
        <is>
          <t>Net cash flows provided by (used in) operating activities</t>
        </is>
      </c>
      <c r="B24" s="5" t="n">
        <v>47489</v>
      </c>
      <c r="C24" s="5" t="n">
        <v>-120255</v>
      </c>
    </row>
    <row r="25">
      <c r="A25" s="3" t="inlineStr">
        <is>
          <t>CASH FLOWS FROM INVESTING ACTIVITIES</t>
        </is>
      </c>
    </row>
    <row r="26">
      <c r="A26" s="4" t="inlineStr">
        <is>
          <t>Purchase of property and equipment</t>
        </is>
      </c>
      <c r="C26" s="5" t="n">
        <v>-12402</v>
      </c>
    </row>
    <row r="27">
      <c r="A27" s="4" t="inlineStr">
        <is>
          <t>Payment for deferred installation costs</t>
        </is>
      </c>
      <c r="C27" s="5" t="n">
        <v>-8128</v>
      </c>
    </row>
    <row r="28">
      <c r="A28" s="4" t="inlineStr">
        <is>
          <t>Patent, trademark and other intangible asset costs</t>
        </is>
      </c>
      <c r="C28" s="5" t="n">
        <v>-89626</v>
      </c>
    </row>
    <row r="29">
      <c r="A29" s="4" t="inlineStr">
        <is>
          <t>Net cash flows used in investing activities</t>
        </is>
      </c>
      <c r="C29" s="5" t="n">
        <v>-110156</v>
      </c>
    </row>
    <row r="30">
      <c r="A30" s="3" t="inlineStr">
        <is>
          <t>CASH FLOWS FROM FINANCING ACTIVITIES</t>
        </is>
      </c>
    </row>
    <row r="31">
      <c r="A31" s="4" t="inlineStr">
        <is>
          <t>Proceeds from senior secured convertible promissory notes</t>
        </is>
      </c>
      <c r="C31" s="5" t="n">
        <v>100000</v>
      </c>
    </row>
    <row r="32">
      <c r="A32" s="4" t="inlineStr">
        <is>
          <t>Proceeds from promissory notes</t>
        </is>
      </c>
      <c r="C32" s="5" t="n">
        <v>500000</v>
      </c>
    </row>
    <row r="33">
      <c r="A33" s="4" t="inlineStr">
        <is>
          <t>Repayment of notes payable</t>
        </is>
      </c>
      <c r="B33" s="5" t="n">
        <v>-50000</v>
      </c>
      <c r="C33" s="5" t="n">
        <v>-50000</v>
      </c>
    </row>
    <row r="34">
      <c r="A34" s="4" t="inlineStr">
        <is>
          <t>Net cash flows provided by (used in) financing activities</t>
        </is>
      </c>
      <c r="B34" s="5" t="n">
        <v>-50000</v>
      </c>
      <c r="C34" s="5" t="n">
        <v>550000</v>
      </c>
    </row>
    <row r="35">
      <c r="A35" s="4" t="inlineStr">
        <is>
          <t>Increase (decrease) in cash</t>
        </is>
      </c>
      <c r="B35" s="5" t="n">
        <v>-2511</v>
      </c>
      <c r="C35" s="5" t="n">
        <v>319589</v>
      </c>
    </row>
    <row r="36">
      <c r="A36" s="4" t="inlineStr">
        <is>
          <t>Cash, cash equivalents and restricted cash, beginning of period</t>
        </is>
      </c>
      <c r="B36" s="5" t="n">
        <v>357950</v>
      </c>
      <c r="C36" s="5" t="n">
        <v>269741</v>
      </c>
    </row>
    <row r="37">
      <c r="A37" s="4" t="inlineStr">
        <is>
          <t>Cash, cash equivalents and restricted cash, end of period</t>
        </is>
      </c>
      <c r="B37" s="5" t="n">
        <v>355439</v>
      </c>
      <c r="C37" s="5" t="n">
        <v>589330</v>
      </c>
    </row>
    <row r="38">
      <c r="A38" s="3" t="inlineStr">
        <is>
          <t>SUPPLEMENTAL DISCLOSURES OF CASH FLOW INFORMATION:</t>
        </is>
      </c>
    </row>
    <row r="39">
      <c r="A39" s="4" t="inlineStr">
        <is>
          <t>Cash paid for interest</t>
        </is>
      </c>
      <c r="B39" s="4" t="inlineStr">
        <is>
          <t xml:space="preserve"> </t>
        </is>
      </c>
    </row>
    <row r="40">
      <c r="A40" s="4" t="inlineStr">
        <is>
          <t>Cash paid for income taxes</t>
        </is>
      </c>
      <c r="B40" s="4" t="inlineStr">
        <is>
          <t xml:space="preserve"> </t>
        </is>
      </c>
    </row>
    <row r="41">
      <c r="A41" s="3" t="inlineStr">
        <is>
          <t>SUPPLEMENTAL SCHEDULE OF NON-CASH FINANCING ACTIVITIES:</t>
        </is>
      </c>
    </row>
    <row r="42">
      <c r="A42" s="4" t="inlineStr">
        <is>
          <t>Remeasurement of operating lease</t>
        </is>
      </c>
      <c r="C42" s="6" t="n">
        <v>6906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26" customWidth="1" min="1" max="1"/>
    <col width="16" customWidth="1" min="2" max="2"/>
    <col width="17" customWidth="1" min="3" max="3"/>
    <col width="21" customWidth="1" min="4" max="4"/>
    <col width="21" customWidth="1" min="5" max="5"/>
  </cols>
  <sheetData>
    <row r="1">
      <c r="A1" s="1" t="inlineStr">
        <is>
          <t>LEASE (Details Narrative)</t>
        </is>
      </c>
      <c r="B1" s="2" t="inlineStr">
        <is>
          <t>Mar. 04, 2020</t>
        </is>
      </c>
      <c r="C1" s="2" t="inlineStr">
        <is>
          <t>Sep. 08, 2009ft²</t>
        </is>
      </c>
      <c r="D1" s="2" t="inlineStr">
        <is>
          <t>Mar. 31, 2021USD ($)</t>
        </is>
      </c>
      <c r="E1" s="2" t="inlineStr">
        <is>
          <t>Mar. 31, 2020USD ($)</t>
        </is>
      </c>
    </row>
    <row r="2">
      <c r="A2" s="3" t="inlineStr">
        <is>
          <t>Leases [Abstract]</t>
        </is>
      </c>
    </row>
    <row r="3">
      <c r="A3" s="4" t="inlineStr">
        <is>
          <t>Remaining lease term</t>
        </is>
      </c>
      <c r="D3" s="4" t="inlineStr">
        <is>
          <t>18 months</t>
        </is>
      </c>
    </row>
    <row r="4">
      <c r="A4" s="4" t="inlineStr">
        <is>
          <t>Area of lease | ft²</t>
        </is>
      </c>
      <c r="C4" s="5" t="n">
        <v>10578</v>
      </c>
    </row>
    <row r="5">
      <c r="A5" s="4" t="inlineStr">
        <is>
          <t>Expiration of lease</t>
        </is>
      </c>
      <c r="B5" s="4" t="inlineStr">
        <is>
          <t>Aug. 31,
		2015</t>
        </is>
      </c>
      <c r="C5" s="4" t="inlineStr">
        <is>
          <t>Jun. 30,
		2015</t>
        </is>
      </c>
    </row>
    <row r="6">
      <c r="A6" s="4" t="inlineStr">
        <is>
          <t>Lease renewal term</t>
        </is>
      </c>
      <c r="B6" s="4" t="inlineStr">
        <is>
          <t>5 years</t>
        </is>
      </c>
    </row>
    <row r="7">
      <c r="A7" s="4" t="inlineStr">
        <is>
          <t>Rent expense | $</t>
        </is>
      </c>
      <c r="D7" s="6" t="n">
        <v>72684</v>
      </c>
      <c r="E7" s="6" t="n">
        <v>78369</v>
      </c>
    </row>
    <row r="8">
      <c r="A8" s="4" t="inlineStr">
        <is>
          <t>Discount rate</t>
        </is>
      </c>
      <c r="D8" s="4" t="inlineStr">
        <is>
          <t>14.8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UBSEQUENT EVENTS (Details Narrative) - Subsequent Event [Member]</t>
        </is>
      </c>
      <c r="B1" s="2" t="inlineStr">
        <is>
          <t>Apr. 20, 2021$ / sharesshares</t>
        </is>
      </c>
    </row>
    <row r="2">
      <c r="A2" s="4" t="inlineStr">
        <is>
          <t>2021 HealthCor Warrants [Member]</t>
        </is>
      </c>
    </row>
    <row r="3">
      <c r="A3" s="4" t="inlineStr">
        <is>
          <t>Exercise price (in dollars per share) | $ / shares</t>
        </is>
      </c>
      <c r="B3" s="8" t="n">
        <v>0.23</v>
      </c>
    </row>
    <row r="4">
      <c r="A4" s="4" t="inlineStr">
        <is>
          <t>HealthCor Partners [Member] | 2021 HealthCor Warrants [Member]</t>
        </is>
      </c>
    </row>
    <row r="5">
      <c r="A5" s="4" t="inlineStr">
        <is>
          <t>Number of warrants issued</t>
        </is>
      </c>
      <c r="B5" s="5" t="n">
        <v>931600</v>
      </c>
    </row>
    <row r="6">
      <c r="A6" s="4" t="inlineStr">
        <is>
          <t>HealthCor Hybrid [Member] | 2021 HealthCor Warrants [Member]</t>
        </is>
      </c>
    </row>
    <row r="7">
      <c r="A7" s="4" t="inlineStr">
        <is>
          <t>Number of warrants issued</t>
        </is>
      </c>
      <c r="B7" s="5" t="n">
        <v>1068400</v>
      </c>
    </row>
    <row r="8">
      <c r="A8" s="4" t="inlineStr">
        <is>
          <t>2011 Notes [Member] | HealthCor Fourteenth Amendment Purchase Agreement [Member]</t>
        </is>
      </c>
    </row>
    <row r="9">
      <c r="A9" s="4" t="inlineStr">
        <is>
          <t>Debt maturity date</t>
        </is>
      </c>
      <c r="B9" s="4" t="inlineStr">
        <is>
          <t>Apr. 20,
		2022</t>
        </is>
      </c>
    </row>
    <row r="10">
      <c r="A10" s="4" t="inlineStr">
        <is>
          <t>2012 Notes [Member] | HealthCor Fourteenth Amendment Purchase Agreement [Member]</t>
        </is>
      </c>
    </row>
    <row r="11">
      <c r="A11" s="4" t="inlineStr">
        <is>
          <t>Debt maturity date</t>
        </is>
      </c>
      <c r="B11" s="4" t="inlineStr">
        <is>
          <t>Apr. 20,
		202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RECENTLY ISSUED ACCOUNTING PRONOUNCEMENTS</t>
        </is>
      </c>
      <c r="B1" s="2" t="inlineStr">
        <is>
          <t>3 Months Ended</t>
        </is>
      </c>
    </row>
    <row r="2">
      <c r="B2" s="2" t="inlineStr">
        <is>
          <t>Mar. 31, 2021</t>
        </is>
      </c>
    </row>
    <row r="3">
      <c r="A3" s="3" t="inlineStr">
        <is>
          <t>Accounting Policies [Abstract]</t>
        </is>
      </c>
    </row>
    <row r="4">
      <c r="A4" s="4" t="inlineStr">
        <is>
          <t>BASIS OF PRESENTATION AND RECENTLY ISSUED ACCOUNTING PRONOUNCEMENTS</t>
        </is>
      </c>
      <c r="B4" s="4" t="inlineStr">
        <is>
          <t>NOTE 1 – BASIS OF PRESENTATION AND RECENTLY ISSUED ACCOUNTING PRONOUNCEMENTS Interim Financial Statements The accompanying unaudited interim condensed consolidated financial statements of CareView Communications, Inc. (“CareView”, the “Company”, “we”, “us” or “our”) have been prepared in accordance with generally accepted accounting principles in the United States of America (“GAAP”) for interim financial information and with the instructions to Form 10-Q. Accordingly, they do not include all of the information and footnotes required by GAAP for complete financial statements. In the opinion of management, such financial statements include all adjustments (consisting solely of normal recurring adjustments) necessary for the fair statement of the financial information included herein in accordance with GAAP and the rules and regulations of the Securities and Exchange Commission (the “SEC”). The balance sheet at December 31, 2020 has been derived from the audited consolidated financial statements at that date but does not include all of the information and footnotes required by GAAP for complete financial statement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period. Actual results could differ from those estimates. Results of operations for interim periods are not necessarily indicative of results for the full year. The accompanying condensed consolidated financial statements should be read in conjunction with the audited consolidated financial statements and related notes included in our Annual Report on Form 10-K for the year ended December 31, 2020 as filed with the SEC on April 8, 2021. COVID-19 Outbreak In December 2019, a novel strain of coronavirus (COVID-19) was identified in Wuhan, China, and has subsequently spread to other regions of the world, and has resulted in increased travel restrictions, business disruptions and emergency quarantine measures across the world including the United States. The Company has considered the effects of COVID-19 in the preparation of the financial statements as of and for the period ended March 31, 2021. We have been able to continue providing services to our current customer base and have not yet experienced a slowdown in collections. However, the continued shelter-in place orders have limited our ability to install currently contracted units as well as make sales visits. On March 27, 2020, the Coronavirus Aid, Relief, and Economic Security (CARES) Act (the “Act”) was enacted. The CARES Act is an approximately $2 trillion emergency economic stimulus package in response to the Coronavirus outbreak, which among other things contains numerous income tax provisions. Some of these tax provisions are expected to be effective retroactively for years ending before the date of enactment. Revenue Recognition We enter into contracts with customers that may provide multiple combinations of our products, software solutions, and other related services which are generally capable of being distinct and accounted for as separate performance obligations. Performance obligations that are not distinct at contract inception are combined. Customer contract fulfillment typically involves multiple procurement promises which may include various equipment, software subscription, project-related installation and training services, and support. We allocate the transaction price to each performance obligations based on estimated relative standalone selling price. Revenue is then recognized for each performance obligation upon transferring control of the hardware, software, and services to the customer an in an amount that reflects the consideration we expect to receive and the estimated benefit the customer receives over the term of the contract. Generally, we recognize revenue under ASC Topic 606 for each of our performance obligations as follows:
Equipment packages – We recognize equipment revenues when control of the devices has transferred to the client (“point in time”). Software bundle and related services – We recognize our software subscription, installation, training, and other services on a straight-line basis over the contracted hosting period (“over time”). Revenues are recognized net of any taxes collected from customers and subsequently remitted to governmental authorities. Disaggregation of Revenue The following presents revenues disaggregated by our business models:
Three Months Ended
2021 2020
Sales-based contract revenue
Equipment package, net (point in time) $ 979,977 $ —
Software bundle (over time) 34,864 —
Total sales-based contract revenue, net 1,014,840 —
Subscription-based lease revenue, net 1,306,245 1,712,856
Revenue, net $ 2,321,085 $ 1,712,856 Contract Liabilities Our sales-based contract payment arrangements with our customers typically include an initial equipment payment due upon signing of the contract and subsequent payments when certain performance obligations are completed. Customer payments received in advance of satisfaction of related performance obligations are deferred as contract liabilities. These amounts are recorded as “Deferred revenue” in our condensed consolidated balance sheet and recognized into revenues as either a point in time or over time. During the three months ended March 31, 2021 and 2020, a total of $67,165 and $49,868, respectively, of the beginning balance of the subscription-based contract liability was recognized as revenue. The table below details the subscription-based contract liability activity during the three months ended March 31, 2021 and 2020.
Three Months Ended
2021 2020
Balance, beginning of period $ 238,263 $ 255,398
Additions 69,923 165,212
Transfer to revenue (78,819 ) (107,918 )
Balance, end of period $ 229,367 $ 312,692 During the three months ended March 31, 2021 and 2020, a total of $166,880 and $0, respectively, of the beginning balance of the sales-based contract liability was recognized as revenue. The table below details the sales-based contract liability activity during the three months ended March 31, 2021 and 2020.
Three Months Ended
2021 2020
Balance, beginning of period $ 226,861 $ —
Additions 939,028 —
Transfer to revenue (1,014,841 ) —
Balance, end of period $ 151,048 $ — As of March 31, 2021, the aggregate amount of deferred revenue from subscription-based contracts and sales-based contracts allocated to performance obligations that are unsatisfied is approximately $380,000 and will be recognized into revenue over time as follows:
Years Ending December 31, Amount
2021 $ 246,188
2022 110,548
2023 23,679
$ 380,415 We defer and capitalize all costs associated with the installation of the CareView System into a healthcare facility until the CareView System is fully operational and accepted by the healthcare facility. Installation costs are specifically identifiable based on the amounts we are charged from third party installers or directly identifiable labor hours incurred for each installation. Upon acceptance, the associated costs are expensed on a straight-line basis over the life of the contract with the healthcare facility. These costs are included in network operations on the accompanying consolidated statements of operations. The table below details the activity in these deferred installation costs during the years ended March 31, 2021 and 2020, including in other assets in the accompanying consolidated balance sheet.
Three Months Ended
2021 2020
Balance, beginning of period $ 54,002 $ 81,188
Additions — 8,128
Transfer to expense (9,442 ) (33,413 )
Balance, end of period $ 44,560 $ 55,903 Significant Judgements When Applying Topic 606 Contracts with our customers are typically structured similarly and include various combinations of our products, software solutions, and related services. Determining whether the various contract promises are considered distinct performance obligations that should be accounted for separately versus together may require significant judgment. Contract transaction price is allocated to distinct performance obligations using estimated standalone selling price. We determine standalone selling price maximizing observable inputs such as standalone sales, competitor standalone sales, or substantive renewal prices charged to customers when they exist. In instances where standalone selling price is not observable, we utilize an estimate of standalone selling price. Such estimates are derived from various methods that include cost plus margin, and historical pricing practices. Judgment may be required to determine standalone selling prices for each performance obligation and whether it depicts the amount we expect to receive in exchange for the related good or service. Contract modifications occur when we and our customers agree to modify existing customer contracts to change the scope or price (or both) of the contract or when a customer terminates some, or all, of the existing services provided by us. When a contract modification occurs, it requires us to exercise judgment to determine if the modification should be accounted for as a separate contract, the termination of the original contract and creation of a new contract, a cumulative catch-up adjustment to the original contract, or a combination. Contracts with our customers include a limited warranty on our products covering materials, workmanship, or design for the duration of contract. We do not offer paid additional extended or lifetime warranty packages. We determined the limited warranty in our contract is not a distinct performance obligation. We do not believe our estimates of warranty costs to be significant to our determination of revenue recognition and, therefore, did not reserve for warranty costs. Earnings Per Share We calculate earnings per share (“EPS”) in accordance with GAAP, which requires the computation and disclosure of two EPS amounts, basic and diluted. Basic EPS is computed based on the weighted average number of common shares outstanding during the period. Diluted EPS is computed based on the weighted average number of common shares outstanding plus all potentially dilutive common shares outstanding during the period under the treasury stock method. Such potential dilutive common shares consist of stock options, warrants to purchase our Common Stock (the “Warrants”) and convertible debt. Potential common shares totaling approximately 211,000,000 and 174,000,000 at March 31, 2021 and 2020, respectively, have been excluded from the diluted earnings per share calculation as they are anti-dilutive due to our reported net lo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ING CONCERN, LIQUIDITY AND MANAGEMENT'S PLAN</t>
        </is>
      </c>
      <c r="B1" s="2" t="inlineStr">
        <is>
          <t>3 Months Ended</t>
        </is>
      </c>
    </row>
    <row r="2">
      <c r="B2" s="2" t="inlineStr">
        <is>
          <t>Mar. 31, 2021</t>
        </is>
      </c>
    </row>
    <row r="3">
      <c r="A3" s="3" t="inlineStr">
        <is>
          <t>Going Concern Liquidity And Managments Plan</t>
        </is>
      </c>
    </row>
    <row r="4">
      <c r="A4" s="4" t="inlineStr">
        <is>
          <t>GOING CONCERN, LIQUIDITY AND MANAGMENT'S PLAN</t>
        </is>
      </c>
      <c r="B4" s="4" t="inlineStr">
        <is>
          <t>NOTE 2 – GOING CONCERN, LIQUIDITY AND MANAGEMENT’S PLAN Accounting standards require management to evaluate whether the Company can continue as a going concern for a period of one year after the date of the filing of this Form 10-Q (“evaluation period”). In evaluating the Company’s ability to continue as a going concern, Management considers the conditions and events that raise substantial doubt about the Company’s ability to continue as a going concern for a period of twelve months after the Company issues its financial statements. For the period ended March 31, 2021, Management considers the Company’s current financial condition and liquidity sources, including current funds available, forecasted future cash flows, and the Company’s conditional and unconditional obligations due before May 24, 2022. The Company is subject to risks like those of healthcare technology companies whereby revenues are generated based on both on a sales-based and subscription-based business model such as dependence on key individuals, uncertainty of product development, generation of revenues, positive cash flow, dependence on outside sources of capital, risks associated with research, development, and successful testing of its products, successful protection of intellectual property, ability to maintain and grow its customer base, and susceptibility to infringement on the proprietary rights of others. The attainment of profitable operations is dependent on future events, including obtaining adequate financing to fulfill the Company’s growth and operating activities and generating a level of revenues adequate to support the Company’s cost structure. The Company has experienced net losses and significant cash outflows from cash used in operating activities over the past years. As of and for the three months ended March 31, 2021, the Company had an accumulated deficit of approximately $190,300,000, income from operations of approximately $226,000, net cash provided by operating activities of $47,000, and an ending cash balance of $355,439. As of March 31, 2021 and 2020, the Company
had cash and a working capital deficit of approximately $27,600,000 consisting primarily of notes payables. Management has
evaluated the significance of the conditions described above in relation to the Company’s ability to meet its obligations and
concluded that, without additional funding, the Company will not have sufficient funds to meet its obligations within one year from
the date the condensed consolidated financial statements were issued. While management will look to continue funding operations by
increased sales volumes and raising additional capital from sources such as sales of its debt or equity securities or loans to meet
operating cash requirements, there is no assurance that management’s plans will be successful. As of the date of this quarterly filing, the Company modified its 2011 HealthCor Partners Fund, LP and HealthCor Hybrid Offshore Master Fund, LP senior secured notes currently classified as long-term liabilities that were due April 20, 2021, for a total of approximately $46,000,000 and 2012 HealthCor Partners Fund, LP and HealthCor Hybrid Offshore Master Fund, LP senior secured notes classified as long-term liabilities due January 31, 2022, for a total of approximately $10,600,000 to extend the due dates to April 20, 2022. See NOTE 11 and 15 for more details. Management continues to monitor the immediate and future cash flows needs of the company in a variety of ways which include forecasted net cash flows from operations, capital expenditure control, new inventory orders, debt modifications, increases sales outreach, streamlining and controlling general and administrative costs, competitive industry pricing, sale of equities, debt conversions, new product or services offerings, and new business partnerships. The Company's net losses, cash outflows, and working capital deficit raise substantial doubt about the Company’s ability to continue as a going concern through May 24, 2022. The accompanying condensed consolidated financial statements have been prepared assuming that the Company will continue as a going concern. This basis of accounting contemplates the recovery of the Company’s assets and the satisfaction of liabilities in the normal course of business. A successful transition to attaining profitable operations is dependent upon achieving a level of positive cash flows adequate to support the Company’s cost struc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3 – STOCKHOLDERS’ EQUITY Warrants to Purchase Common Stock of the Company We use the Black-Scholes-Merton option pricing model (“Black-Scholes Model”) to determine the fair value of Warrants (except Warrants issued to HealthCor in 2011 (the “2011 HealthCor Warrants”) as discussed in NOTE 11 and the warrants issued in connection with a private placement completed in April 2013 (“Private Placement Warrants”). The Black-Scholes Model requires the use of several assumptions including volatility of the stock price, the weighted average risk-free interest rate, and the weighted average term of the Warrant. The risk-free interest rate assumption is based upon observed interest rates on zero coupon U.S. Treasury bonds whose maturity period is appropriate for the term of the Warrants and is calculated by using the average daily historical stock prices through the day preceding the grant date. Estimated volatility is a measure of the amount by which our stock price is expected to fluctuate each year during the expected life of the award. Our estimated volatility is an average of the historical volatility of our stock prices (and that of peer entities whose stock prices were publicly available) over a period equal to the expected life of the awards. Where appropriate we used the historical volatility of peer entities due to the lack of sufficient historical data of our stock price during 2007-2009. A summary of our Warrants activity and related information follows:
Number of Shares Under Warrant Range of Weighted Average Exercise Price Weighted
Balance at December 31, 2020 16,050,458
$0.01-$0.53 $ 0.76 4.0
Granted —
Expired —
Canceled —
Balance at March 31, 2021 16,050,458
$0.01-$0.53 $ 0.76 4.0 Options to Purchase Common Stock of the Company During the three months ended March 31, 2021, 174,000 Options to purchase our Common Stock (the “Option(s)”) were granted having a with a fair value of $12,725 and exercise prices of $0.05-$0.22 per share. During the three months ended March 31, 2021, Options totaling 20,000 expired and 214,991 Options were canceled. A summary of our stock option activity and related information follows:
Number of Shares Under Options Weighted Average Exercise Price Weighted Aggregate Intrinsic Value
Balance at December 31, 2020 40,688,968 $ 0.13 7.6 $ 526,724
Granted 174,000
Expired (20,000 )
Canceled (214,991 )
Balance at March 31, 2021 40,627,977 0.12 7.4 $ 5,423,325
Vested and Exercisable at March 31, 2021 19,344,644 0.22 5.3 $ 1,589,490 Share-based compensation expense for Options charged to our operating results for the three months ended March 31, 2021 and 2020 ($52,878 and $17,342, respectively) is based over the awards' vested period. The estimate of forfeitures is to be recorded at the time of grant and revised in subsequent periods if actual forfeitures differ from the estimates. We have not included an adjustment to our stock-based compensation expense based on the nominal amount of the historical forfeiture rate. We do, however, revise our stock-based compensation expense based on actual forfeitures during each reporting period. At March 31, 2021, total unrecognized estimated compensation expense related to non-vested Options granted prior to that date was approximately $509,551, which is expected to be recognized over a weighted-average period of 2.3 years. No tax benefit was realized due to a continued pattern of operating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7:23:13Z</dcterms:created>
  <dcterms:modified xmlns:dcterms="http://purl.org/dc/terms/" xmlns:xsi="http://www.w3.org/2001/XMLSchema-instance" xsi:type="dcterms:W3CDTF">2021-05-24T17:23:13Z</dcterms:modified>
</cp:coreProperties>
</file>